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Restaurant Closure Charges, Net" sheetId="8" state="visible" r:id="rId8"/>
    <sheet xmlns:r="http://schemas.openxmlformats.org/officeDocument/2006/relationships" name="Franchise Acquisitions (Notes)" sheetId="9" state="visible" r:id="rId9"/>
    <sheet xmlns:r="http://schemas.openxmlformats.org/officeDocument/2006/relationships" name="Goodwill and other Intangible A" sheetId="10" state="visible" r:id="rId10"/>
    <sheet xmlns:r="http://schemas.openxmlformats.org/officeDocument/2006/relationships" name="Debt, Obligations Under Capital"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Other Accrued Liabilities and O"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staurant Closure Charges, N_2" sheetId="22" state="visible" r:id="rId22"/>
    <sheet xmlns:r="http://schemas.openxmlformats.org/officeDocument/2006/relationships" name="Franchise Acquisitions (Tables)" sheetId="23" state="visible" r:id="rId23"/>
    <sheet xmlns:r="http://schemas.openxmlformats.org/officeDocument/2006/relationships" name="Goodwill and other Intangible_2" sheetId="24" state="visible" r:id="rId24"/>
    <sheet xmlns:r="http://schemas.openxmlformats.org/officeDocument/2006/relationships" name="Debt, Obligations Under Capit_2" sheetId="25" state="visible" r:id="rId25"/>
    <sheet xmlns:r="http://schemas.openxmlformats.org/officeDocument/2006/relationships" name="Fair Value Measurements (Tables" sheetId="26" state="visible" r:id="rId26"/>
    <sheet xmlns:r="http://schemas.openxmlformats.org/officeDocument/2006/relationships" name="Other Accrued Liabilities and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Description of Business - Addit"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Restaurant Closure Charges, N_3" sheetId="35" state="visible" r:id="rId35"/>
    <sheet xmlns:r="http://schemas.openxmlformats.org/officeDocument/2006/relationships" name="Restaurant Closure Charges, N_4" sheetId="36" state="visible" r:id="rId36"/>
    <sheet xmlns:r="http://schemas.openxmlformats.org/officeDocument/2006/relationships" name="Franchise Acquisition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Debt, Obligations Under Capit_3" sheetId="40" state="visible" r:id="rId40"/>
    <sheet xmlns:r="http://schemas.openxmlformats.org/officeDocument/2006/relationships" name="Debt, Obligations Under Capit_4" sheetId="41" state="visible" r:id="rId41"/>
    <sheet xmlns:r="http://schemas.openxmlformats.org/officeDocument/2006/relationships" name="Derivative Instruments - Additi" sheetId="42" state="visible" r:id="rId42"/>
    <sheet xmlns:r="http://schemas.openxmlformats.org/officeDocument/2006/relationships" name="Fair Value Measurements - Addit" sheetId="43" state="visible" r:id="rId43"/>
    <sheet xmlns:r="http://schemas.openxmlformats.org/officeDocument/2006/relationships" name="Fair Value Measurements Fair Va" sheetId="44" state="visible" r:id="rId44"/>
    <sheet xmlns:r="http://schemas.openxmlformats.org/officeDocument/2006/relationships" name="Other Accrued Liabilities and_3" sheetId="45" state="visible" r:id="rId45"/>
    <sheet xmlns:r="http://schemas.openxmlformats.org/officeDocument/2006/relationships" name="Other Accrued Liabilities and_4"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hareholders' Equity - Addition" sheetId="50" state="visible" r:id="rId50"/>
    <sheet xmlns:r="http://schemas.openxmlformats.org/officeDocument/2006/relationships" name="Earnings per Share - Schedule o"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07">
  <si>
    <t>Document and Entity Information - shares</t>
  </si>
  <si>
    <t>8 Months Ended</t>
  </si>
  <si>
    <t>Sep. 11, 2018</t>
  </si>
  <si>
    <t>Oct. 17, 2018</t>
  </si>
  <si>
    <t>Document Information [Line Items]</t>
  </si>
  <si>
    <t>Document Type</t>
  </si>
  <si>
    <t>10-Q</t>
  </si>
  <si>
    <t>Amendment Flag</t>
  </si>
  <si>
    <t>false</t>
  </si>
  <si>
    <t>Document Period End Date</t>
  </si>
  <si>
    <t>Sep. 11,
		2018</t>
  </si>
  <si>
    <t>Document Fiscal Year Focus</t>
  </si>
  <si>
    <t>Document Fiscal Period Focus</t>
  </si>
  <si>
    <t>Q3</t>
  </si>
  <si>
    <t>Trading Symbol</t>
  </si>
  <si>
    <t>TACO</t>
  </si>
  <si>
    <t>Entity Registrant Name</t>
  </si>
  <si>
    <t>Del Taco Restaurants, Inc.</t>
  </si>
  <si>
    <t>Entity Central Index Key</t>
  </si>
  <si>
    <t>Current Fiscal Year End Date</t>
  </si>
  <si>
    <t>--01-01</t>
  </si>
  <si>
    <t>Entity Filer Category</t>
  </si>
  <si>
    <t>Accelerated Filer</t>
  </si>
  <si>
    <t>Entity Common Stock, Shares Outstanding</t>
  </si>
  <si>
    <t>Entity Emerging Growth Company</t>
  </si>
  <si>
    <t>true</t>
  </si>
  <si>
    <t>Entity Ex Transition Period</t>
  </si>
  <si>
    <t>Entity Small Business</t>
  </si>
  <si>
    <t>Condensed Consolidated Balance Sheets - USD ($) $ in Thousands</t>
  </si>
  <si>
    <t>Jan. 02, 2018</t>
  </si>
  <si>
    <t>Current assets:</t>
  </si>
  <si>
    <t>Cash and cash equivalents</t>
  </si>
  <si>
    <t>Accounts and other receivables, net</t>
  </si>
  <si>
    <t>Inventories</t>
  </si>
  <si>
    <t>Prepaid expenses and other current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t>
  </si>
  <si>
    <t xml:space="preserve"> </t>
  </si>
  <si>
    <t>Shareholders’ equity:</t>
  </si>
  <si>
    <t>Preferred stock, $0.0001 par value; 1,000,000 shares authorized; no shares issued and outstanding</t>
  </si>
  <si>
    <t>Common stock, $0.0001 par value; 400,000,000 shares authorized; 38,066,801 shares issued and outstanding at September 11, 2018; 38,434,274 shares issued and outstanding at January 2, 2018</t>
  </si>
  <si>
    <t>Additional paid-in capital</t>
  </si>
  <si>
    <t>Accumulated other comprehensive income</t>
  </si>
  <si>
    <t>Retained earnings</t>
  </si>
  <si>
    <t>Total shareholders’ equity</t>
  </si>
  <si>
    <t>Total liabilities and shareholders’ equity</t>
  </si>
  <si>
    <t>Condensed Consolidated Balance Sheets (Parenthetical) - Successor [Membe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 in Thousands</t>
  </si>
  <si>
    <t>3 Months Ended</t>
  </si>
  <si>
    <t>Sep. 12, 2017</t>
  </si>
  <si>
    <t>Revenue:</t>
  </si>
  <si>
    <t>Total revenue</t>
  </si>
  <si>
    <t>Restaurant operating expenses:</t>
  </si>
  <si>
    <t>Labor and related expenses</t>
  </si>
  <si>
    <t>Occupancy and other operating expenses</t>
  </si>
  <si>
    <t>General and administrative</t>
  </si>
  <si>
    <t>Cooperative Advertising Expense</t>
  </si>
  <si>
    <t>Depreciation and amortization</t>
  </si>
  <si>
    <t>Occupancy and other - franchise subleases</t>
  </si>
  <si>
    <t>Pre-opening costs</t>
  </si>
  <si>
    <t>Impairment of Long-Lived Assets Held-for-use</t>
  </si>
  <si>
    <t>Restaurant closure charges, net</t>
  </si>
  <si>
    <t>Loss on disposal of assets, net</t>
  </si>
  <si>
    <t>Total operating expenses</t>
  </si>
  <si>
    <t>Income from operations</t>
  </si>
  <si>
    <t>Other expense, net</t>
  </si>
  <si>
    <t>Interest expense</t>
  </si>
  <si>
    <t>Other Nonoperating Income</t>
  </si>
  <si>
    <t>Total other expense, net</t>
  </si>
  <si>
    <t>Income from operations before provision for income taxes</t>
  </si>
  <si>
    <t>Provision for income taxes</t>
  </si>
  <si>
    <t>Net income</t>
  </si>
  <si>
    <t>Other comprehensive income (loss):</t>
  </si>
  <si>
    <t>Change in fair value of interest rate cap, net of tax</t>
  </si>
  <si>
    <t>Reclassification of interest rate cap amortization included in net income</t>
  </si>
  <si>
    <t>Total other comprehensive income (loss)</t>
  </si>
  <si>
    <t>Comprehensive income</t>
  </si>
  <si>
    <t>Earnings per share:</t>
  </si>
  <si>
    <t>Basic (in dollars per share)</t>
  </si>
  <si>
    <t>Diluted (in dollars per share)</t>
  </si>
  <si>
    <t>Weighted-average shares outstanding</t>
  </si>
  <si>
    <t>Basic (in shares)</t>
  </si>
  <si>
    <t>Diluted (in shares)</t>
  </si>
  <si>
    <t>Franchise Sublease Income [Member]</t>
  </si>
  <si>
    <t>Revenue</t>
  </si>
  <si>
    <t>Product [Member]</t>
  </si>
  <si>
    <t>Franchise [Member]</t>
  </si>
  <si>
    <t>Franchise Advertising Contribution [Member]</t>
  </si>
  <si>
    <t>Service [Member]</t>
  </si>
  <si>
    <t>Cost, Direct Material</t>
  </si>
  <si>
    <t>Condensed Consolidated Statements of Cash Flows - USD ($) $ in Thousands</t>
  </si>
  <si>
    <t>Operating activities</t>
  </si>
  <si>
    <t>Adjustments to reconcile net income to net cash provided by operating activities:</t>
  </si>
  <si>
    <t>Amortization of favorable and unfavorable lease assets and liabilities, net</t>
  </si>
  <si>
    <t>Amortization of deferred financing costs, debt discount and interest rate cap</t>
  </si>
  <si>
    <t>Stock-based compensation</t>
  </si>
  <si>
    <t>Restaurant closure charges</t>
  </si>
  <si>
    <t>Changes in operating assets and liabilities:</t>
  </si>
  <si>
    <t>Other assets</t>
  </si>
  <si>
    <t>Net cash provided by operating activities</t>
  </si>
  <si>
    <t>Investing activities</t>
  </si>
  <si>
    <t>Purchases of property and equipment</t>
  </si>
  <si>
    <t>Proceeds from disposal of property and equipment, net</t>
  </si>
  <si>
    <t>Purchases of other assets</t>
  </si>
  <si>
    <t>Acquisition of franchisees</t>
  </si>
  <si>
    <t>Proceeds from sale of company-operated restaurants</t>
  </si>
  <si>
    <t>Net cash used in investing activities</t>
  </si>
  <si>
    <t>Financing activities</t>
  </si>
  <si>
    <t>Repurchase of common stock and warrants</t>
  </si>
  <si>
    <t>Payment of tax withholding related to restricted stock vesting</t>
  </si>
  <si>
    <t>Payments on capital leases and deemed landlord financing</t>
  </si>
  <si>
    <t>Proceeds from revolving credit facility</t>
  </si>
  <si>
    <t>Payments on revolving credit facility</t>
  </si>
  <si>
    <t>Proceeds from exercise of stock options</t>
  </si>
  <si>
    <t>Net cash used in financing activities</t>
  </si>
  <si>
    <t>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activities:</t>
  </si>
  <si>
    <t>Accrued property and equipment purchases</t>
  </si>
  <si>
    <t>Write-offs of accounts receivables</t>
  </si>
  <si>
    <t>Change in other asset for fair value of interest rate cap recorded to other comprehensive income (loss), net of tax</t>
  </si>
  <si>
    <t>Description of Business</t>
  </si>
  <si>
    <t>Organization, Consolidation and Presentation of Financial Statements [Abstract]</t>
  </si>
  <si>
    <t>Description of Business Del Taco Restaurants, In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September 11, 2018 , there were 317 company-operated and 250 franchise-operated Del Taco restaurants located in 14 states, including one franchise-operated unit in Guam. At September 12, 2017 , there were 305 company-operated and 253 franchise-operated Del Taco restaurants located in 15 states, including one franchise-operated unit in Guam.</t>
  </si>
  <si>
    <t>Basis of Presentation and Summary of Significant Accounting Policies</t>
  </si>
  <si>
    <t>Accounting Policies [Abstract]</t>
  </si>
  <si>
    <t>Basis of Presentation and Summary of Significant Accounting Policies 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2, 2018 ("2017 Form 10-K"). The Company’s fiscal year ends on the Tuesday closest to December 31. Fiscal year 2018 is a fifty-two week period ending January 1, 2019 . Fiscal year 2017 is the fifty-two week period ended January 2, 2018 . In a fifty-two week fiscal year, the first, second and third quarters each include twelve weeks of operations and the fourth quarter includes sixteen weeks of operations. For fiscal year 2018 , the Company’s accompanying financial statements reflect the twelve weeks ended September 11, 2018 . For fiscal year 2017 , the Company’s accompanying financial statements reflect the twelve weeks ended September 12, 2017 . Effective January 3, 2018 (the first day of fiscal year 2018), the Company adopted the requirements of Accounting Standards Update ("ASU") No. 2014-09, Revenue from Contracts with Customers (Topic 606), as discussed below in Note 2, using the modified retrospective method of transition. Current year results have been prepared in accordance with the new standards.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 Principles of Consolidation The accompanying unaudited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Recently Issued Accounting Standards In February 2016, the Financial Accounting Standards Board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The Company plans to adopt the requirements of the new lease standard effective January 2, 2019, the first day of fiscal year 2019, and apply a modified retrospective adoption method. The Company anticipates taking advantage of the practical expedient options which allow an entity to not reassess whether any existing or expired contracts contain leases, not reassess lease classifications for existing or expired leases, and an entity does not need to reassess initial direct costs for any existing leases, and we are further evaluating other optional practical expedients and policy elections. The Company is in the process of implementing changes to its systems and processes in conjunction with its review of existing lease agreements. The cumulative effect of adoption will be recorded to retained earnings in the period of adoption. Based on a preliminary assessment, the Company expects that substantially all of its operating lease commitments will be subject to the new guidance and recognized as operating lease liabilities and right-of-use assets upon adoption, resulting in a material increase in the assets and liabilities on the Company's consolidated balance sheets. The Company is continuing its evaluation, which may identify additional impacts this standard will have on its consolidated financial statements and related disclosures. The Company will adopt ASU No. 2016-02 during the first quarter of fiscal 2019. Recently Adopted Accounting Standards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ASU No. 2014-09, also known as FASB Accounting Standards Codification ("ASC") Topic 606 ("Topic 606") supersedes the revenue recognition requirements in ASC Topic 605, Revenue Recognition ("Topic 605"). On January 3, 2018 (the first day of fiscal year 2018), the Company adopted the requirements of Topic 606, utilizing the modified retrospective method of transition. Adoption of the new standard resulted in changes to our accounting policies for revenue recognition, as detailed below. Topic 606 does not materially impact the recognition of company restaurant sales or franchise royalty income from franchisees included in franchise revenue. Franchise Fees The adoption of Topic 606 changed the timing of the recognition of initial franchise fees, including franchise and development fees, and renewal fees, both included in franchise revenue in the consolidated statements of comprehensive income. Under Topic 605, initial franchise fees were recognized when all material obligations had been performed and conditions had been satisfied, typically when operations of a new franchise restaurant had commenced, and renewal fees were recognized when a renewal agreement became effective. Topic 606 requires franchise and renewal fees to be deferred and recognized over the term of the related franchise agreement for the respective restaurant. Franchise agreements typically have a term of 20 years. The impact of the deferral of initial franchise and renewal fees received in a given year may be offset by the recognition of revenue from fees retrospectively deferred from prior years. Upon adoption, the Company recorded approximately $0.7 million as a cumulative effect adjustment to opening retained earnings comprised of $1.0 million of deferred franchise fees included in other non-current liabilities on the consolidated balance sheet as of January 3, 2018 (the first day of fiscal year 2018) related to franchise and renewal fees previously recognized since the business combination with Levy Acquisition Corp. on June 30, 2015, partially offset by an adjustment of $0.3 million to deferred taxes related to the $1.0 million of deferred franchise fees. During the twelve and thirty-six weeks ended September 11, 2018 , the Company recognized approximately $12,000 and $40,000 , respectively, in franchise revenue related to the amortization of the deferred franchise fees recognized at January 2, 2018 as a result of the adoption of Topic 606. Deferred franchise fees are recognized straight-line over the term of the underlying agreement and the amount expected to be recognized in franchise revenue for amounts in deferred franchise fees as of September 11, 2018 is as follows (in thousands): FY 2018 $ 21 FY 2019 69 FY 2020 67 FY 2021 65 FY 2022 65 Thereafter 805 Total Deferred Franchise Fees $ 1,092 Advertising The adoption of the new guidance changed the reporting of advertising contributions from franchisees and the related advertising expenses, which were not previously included in the consolidated statements of comprehensive income. Topic 606 requires these franchise advertising contributions and expenses to be reported on a gross basis in the consolidated statements of comprehensive income, which impacted our total revenues and expenses. However, the franchise advertising contributions and expenses are expected to be largely offsetting and therefore does not have a significant impact on reported net income. The current year impact to revenue for franchise advertising contributions and to expenses for franchise advertising expenses for the twelve and thirty-six weeks ended September 11, 2018 was an increase of $3.1 million and $9.2 million , respectively, for both revenue and expenses as a result of applying Topic 606. Other Revenue Transactions Certain other franchise expenses have previously been recorded net of the related fees received from franchisees. Under Topic 606, the Company is now including these revenues and expenditures on a gross basis within the consolidated statements of comprehensive income. While this change materially impacted the gross amount of reported franchise revenue and related expenses on the consolidated statements of comprehensive income, the impact is an offsetting increase to both revenue and expense such that there is not a significant, if any, impact on operating income and net income. The current year impact to revenues for the twelve and thirty-six weeks ended September 11, 2018 was an increase of approximately $0.2 million and $0.5 million , respectively, as a result of applying Topic 606, with an offsetting increase in expenses. Comparison to Amounts if Previous Standards Had Been in Effect The following tables reflect the impact of the adoption of Topic 606 on the Company's consolidated balance sheet as of September 11, 2018 and on the Company's consolidated statements of comprehensive income and cash flows from operating activities for the thirty-six weeks ended September 11, 2018 and the amounts as if Topic 605 was in effect ("Amounts Under Previous Standards") (in thousands): September 11, 2018 As Reported Adjustments for Prior Revenue Recognition Standards Amounts Under Previous Standards Liabilities and shareholders’ equity Current liabilities: Accounts payable $ 20,172 $ — $ 20,172 Other accrued liabilities 40,706 — 40,706 Current portion of capital lease obligations and deemed landlord financing liabilities 1,109 — 1,109 Total current liabilities 61,987 — 61,987 Long-term debt, capital lease obligations and deemed landlord financing liabilities, excluding current portion, net 169,174 — 169,174 Deferred income taxes 69,137 296 69,433 Other non-current liabilities 31,945 (1,092 ) 30,853 Total liabilities 332,243 (796 ) 331,447 Shareholders’ equity: Preferred stock — — — Common stock 4 — 4 Additional paid-in capital 343,412 — 343,412 Accumulated other comprehensive income 357 — 357 Retained earnings 79,503 796 80,299 Total shareholders’ equity 423,276 796 424,072 Total liabilities and shareholders’ equity $ 755,519 $ — $ 755,519 12 Weeks Ended September 11, 2018 36 Weeks Ended September 11, 2018 As Reported Adjustments for Prior Revenue Recognition Standards Amounts Under Previous Standards As Reported Adjustments for Prior Revenue Recognition Standards Amounts Under Previous Standards Revenue: Company restaurant sales $ 109,559 $ — $ 109,559 $ 324,468 $ — $ 324,468 Franchise revenue 4,308 (176 ) 4,132 12,249 (423 ) 11,826 Franchise advertising contributions 3,155 (3,155 ) — 9,227 (9,227 ) — Franchise sublease income 808 — 808 2,253 — 2,253 Total revenue 117,830 (3,331 ) 114,499 348,197 (9,650 ) 338,547 Operating expenses: Restaurant operating expenses: Food and paper costs 29,601 — 29,601 88,656 — 88,656 Labor and related expenses 35,301 — 35,301 105,541 — 105,541 Occupancy and other operating expenses 22,844 — 22,844 67,457 — 67,457 General and administrative 9,606 (201 ) 9,405 30,356 (545 ) 29,811 Franchise advertising expenses 3,155 (3,155 ) — 9,227 (9,227 ) — Depreciation and amortization 5,855 — 5,855 17,616 — 17,616 Occupancy and other - franchise subleases 762 — 762 2,051 — 2,051 Pre-opening costs 259 — 259 900 — 900 Impairment of long-lived assets — — — 1,661 — 1,661 Restaurant closure charges, net 672 — 672 635 — 635 Loss on disposal of assets, net 580 — 580 760 — 760 Total operating expenses 108,635 (3,356 ) 105,279 324,860 (9,772 ) 315,088 Income from operations 9,195 25 9,220 23,337 122 23,459 Other expense, net Interest expense 2,062 — 2,062 5,984 — 5,984 Other income (523 ) — — (523 ) — (523 ) Total other expense, net 1,539 — 2,062 5,461 — 5,461 Income from operations before provision for income taxes 7,656 25 7,158 17,876 122 17,998 Provision for income taxes 1,782 7 1,789 4,563 33 4,596 Net income 5,874 18 5,369 13,313 89 13,402 Other comprehensive income: Change in fair value of interest rate cap, net of tax 23 — 23 312 — 312 Reclassification of interest rate cap amortization included in net income 15 — 15 31 — 31 Total other comprehensive income 38 — 38 343 — 343 Comprehensive income $ 5,912 $ 18 $ 5,407 $ 13,656 $ 89 $ 13,745 Earnings per share: Basic $ 0.15 $ (0.01 ) $ 0.14 $ 0.35 $ — $ 0.35 Diluted $ 0.15 $ (0.01 ) $ 0.14 $ 0.34 $ — $ 0.34 36 Weeks Ended September 11, 2018 As Reported Adjustments for Prior Revenue Recognition Standards Amounts Under Previous Standards Operating activities Net income $ 13,313 $ 89 $ 13,402 Adjustments to reconcile net income to net cash provided by operating activities: Depreciation and amortization 17,616 — 17,616 Amortization of favorable and unfavorable lease assets and liabilities, net (602 ) — (602 ) Amortization of deferred financing costs and debt discount 297 — 297 Stock-based compensation 4,079 — 4,079 Impairment of long-lived assets 1,661 — 1,661 Deferred income taxes 698 33 731 Loss on disposal of assets, net 760 — 760 Restaurant closure charges 604 — 604 Changes in operating assets and liabilities: Accounts and other receivables, net 263 — 263 Inventories 116 — 116 Prepaid expenses and other current assets 1,993 — 1,993 Other assets 9 — 9 Accounts payable 649 — 649 Other accrued liabilities 1,732 — 1,732 Other non-current liabilities 1,120 (122 ) 998 Net cash provided by operating activities $ 44,308 $ — $ 44,308 Summary of Significant Accounting Policies Except for the accounting policies for revenue recognition discussed below that were updated as a result of adopting ASU No. 2014-09, there have been no changes to our significant accounting policies described in the Annual Report on Form 10-K for the year ended January 2, 2018, filed with the SEC on March 15, 2018, that have had a material impact on our condensed consolidated financial statements and related notes. Revenue Recognition Company restaurant sales from the operation of company-operated restaurants are recognized when food and service is delivered to customer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franchise agreement and renewal fees are deferred and recognized over the term of the renewal agreement. Development fees and franchise fees are also generally recognized as revenue upon the termination of the development agreement with the franchisee. Royalties from franchise-operated restaurants are based on a percentage of franchise restaurant sales and are recognized in the period the related franchise-operated restaurant sales occur. The Company reports revenue net of sales taxes collected from customers and remitted to governmental taxing authorities. Franchise sublease income is comprised of rental income associated with properties leased or subleased to franchisees and is recognized as revenue on an accrual basis. Advertising Costs Franchisees pay a monthly fee to the Company typically equal to 4% of their restaurants’ net sales as contributions for advertising and promotional services that the Company provides and are included in revenue in franchise advertising contributions on the consolidated statements of comprehensive income. Company-operated restaurants contribute to the advertising fund on the same basis as franchise-operated restaurants. Production costs for radio and television advertising are expensed when the commercials are initially aired. Costs of distribution of advertising are charged to expense on the date the advertising is aired or distributed. The portion of these costs related to company-operated restaurants, as well as other marketing-related expenses for advertising are included in occupancy and other operating expenses in the consolidated statements of comprehensive income. The portion of these costs related to franchise-operated restaurants for advertising are included in franchise advertising expenses on the consolidated statements of comprehensive income.</t>
  </si>
  <si>
    <t>Restaurant Closure Charges, Net</t>
  </si>
  <si>
    <t>Restructuring and Related Activities [Abstract]</t>
  </si>
  <si>
    <t>Restaurant Closure Charges Impairment of Long-Lived Asset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or if consistent levels of undiscounted cash flows for the remaining lease period are less than the carrying value of the restaurant’s assets. During the thirty-six weeks ended September 11, 2018 , the Company evaluated certain restaurants having indicators of impairment based on operating performance and recorded an impairment charge totaling $1.7 million related to two restaurants. The Company wrote-off the value of leasehold improvements and other equipment based on the estimate of future recoverable cash flows. No such impairment charges were recorded during the thirty-six weeks ended September 12, 2017 . Restaurant Closure Charges, Net At both September 11, 2018 and January 2, 2018 , the restaurant closure liability is $2.8 million . The details of the restaurant closure activities are discussed below. Restaurant Closures and Lease Reserves The following table represents other restaurant closure liability activity related to restaurant closures prior to 2015 and sublease income shortfalls (in thousands): Total Balance at January 2, 2018 $ 1,213 Charges for accretion in current period 49 Cash payments (406 ) Balance at September 11, 2018 $ 856 The current portion of the restaurant closure liability is $0.2 million at September 11, 2018 and $0.5 million at January 2, 2018 , respectively, and is included in other accrued liabilities in the consolidated balance sheets. The non-current portion of the restaurant closure liability is $0.7 million at both September 11, 2018 and January 2, 2018 and is included in other non-current liabilities in the consolidated balance sheets. Restaurant Closure and Other Related Charges for 12 Underperforming Restaurants During the fourth fiscal quarter of 2015, the Company closed 12 company-operated restaurants. During the thirty-six weeks ended September 11, 2018 , the Company recorded accretion expense related to the closures and net adjustments of $0.5 million to the lease termination liability for two restaurants due to changes in estimates, offset by $0.2 million of sublease income from leases which are treated as deemed landlord financing. A summary of the restaurant closure liability activity, all of which relates to contract termination costs, for these 12 closed restaurants consisted of the following (in thousands): Total Balance at January 2, 2018 $ 1,611 Charges for accretion in current period 45 Cash payments (246 ) Adjustments to estimates based on current activity 510 Balance at September 11, 2018 $ 1,920 The current portion of the restaurant closure liability is $0.5 million at September 11, 2018 and $0.3 million at January 2, 2018 , respectively, and is included in other accrued liabilities in the consolidated balance sheets. The non-current portion of the restaurant closure liability is $1.4 million and $1.3 million at September 11, 2018 and January 2, 2018 , respectively, and is included in other non-current liabilities in the consolidated balance sheets.</t>
  </si>
  <si>
    <t>Franchise Acquisitions (Notes)</t>
  </si>
  <si>
    <t>Franchise Acquisitions [Abstract]</t>
  </si>
  <si>
    <t>FranchiseAcquisitions [Text Block]</t>
  </si>
  <si>
    <t>Franchise Acquisitions The Company acquired four franchise-operated restaurants during the thirty-six weeks ended September 11, 2018, of which one closed prior to the completion of the purchase.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re were no franchise acquisitions during the thirty-six weeks ended September 12, 2017. The following table provides detail of the combined acquisitions for the thirty-six weeks ended September 11, 2018 (dollars in thousands): September 11, 2018 Franchise-operated restaurants acquired from franchisees 4 Goodwill $ 893 Property and equipment 798 Reacquired franchise rights 150 Total Consideration $ 1,841 During the thirty-six weeks ended September 11, 2018, the Company wrote-off $0.6 million of unfavorable lease liabilities related to franchise subleases, offset by $0.1 million of straight line deferred rent assets (included in other assets) which were terminated in connection with the Company's acquisition of the related franchise-operated restaurants.</t>
  </si>
  <si>
    <t>Goodwill and other Intangible Assets</t>
  </si>
  <si>
    <t>Goodwill and Intangible Assets Disclosure [Abstract]</t>
  </si>
  <si>
    <t>Goodwill and other Intangible Assets Goodwill was $321.5 million at September 11, 2018 compared to $320.6 million at January 2, 2018 . The change is due to the purchase of four franchise-operated restaurants as described in more detail in Note 4. There have been no changes in the carrying amount of trademarks since January 2, 2018 . The Company’s other intangible assets at September 11, 2018 and January 2, 2018 consisted of the following (in thousands): September 11, 2018 January 2, 2018 Gross Carrying Amount Accumulated Amortization Net Gross Carrying Amount Accumulated Amortization Net Favorable lease assets $ 13,591 $ (5,494 ) $ 8,097 $ 13,744 $ (4,442 ) $ 9,302 Franchise rights 15,162 (4,146 ) 11,016 15,284 (3,282 ) 12,002 Reacquired franchise rights 417 (80 ) 337 243 (49 ) 194 Total amortized other intangible assets $ 29,170 $ (9,720 ) $ 19,450 $ 29,271 $ (7,773 ) $ 21,498 During the thirty-six weeks ended September 11, 2018 , the Company wrote-off $0.2 million of favorable lease assets related to the termination of three leases and $0.1 million of franchise rights associated with the closure of one franchise-operated restaurant. The Company reclassified $24,000 of franchise rights as reacquired franchise rights related to the Company's acquisition of one franchise-operated restaurant and acquired $0.2 million of reacquired franchise rights in connection with the Company's purchase of three franchise-operated restaurants (see Note 4).</t>
  </si>
  <si>
    <t>Debt, Obligations Under Capital Leases and Deemed Landlord Financing Liabilities</t>
  </si>
  <si>
    <t>Debt Disclosure [Abstract]</t>
  </si>
  <si>
    <t>Debt, Obligations Under Capital Leases and Deemed Landlord Financing Liabilities The Company’s long-term debt, capital lease obligations and deemed landlord financing liabilities at September 11, 2018 and January 2, 2018 consisted of the following (in thousands): September 11, 2018 January 2, 2018 2015 Senior Credit Facility, net of debt discount of $547 and $747 and deferred financing costs of $185 and $252 at September 11, 2018 and January 2, 2018, respectively $ 151,268 $ 152,001 Total outstanding indebtedness 151,268 152,001 Obligations under capital leases and deemed landlord financing liabilities 19,015 20,053 Total debt 170,283 172,054 Less: amounts due within one year 1,109 1,415 Total amounts due after one year, net $ 169,174 $ 170,639 At September 11, 2018 and January 2, 2018 , the Company assessed the amounts recorded under the 2015 Senior Credit Facility and determined that such amounts approximated fair value. 2015 Revolving Credit Facility On August 4, 2015 , the Company refinanced its existing senior credit facility and entered into a new credit agreement (the “Credit Agreement”). The Credit Agreement, which matures on August 4, 2020 , provides for a $250 million revolving credit facility (the “2015 Senior Credit Facility”). The Credit Agreement contains certain financial covenants, including the maintenance of a consolidated total lease adjusted leverage ratio and a consolidated fixed charge coverage ratio. The Company was in compliance with the financial covenants as of September 11, 2018 . Substantially all of the assets of the Company are pledged as collateral under the 2015 Senior Credit Facility. At September 11, 2018 , the weighted-average interest rate on the outstanding balance of the 2015 Senior Credit Facility was 3.8% . At September 11, 2018 , the Company had a total of $80.7 million of availability for additional borrowings under the 2015 Senior Credit Facility as the Company had $152.0 million of outstanding borrowings and letters of credit outstanding of $17.3 million which reduce availability under the 2015 Senior Credit Facility.</t>
  </si>
  <si>
    <t>Derivative Instruments</t>
  </si>
  <si>
    <t>Derivative Instruments and Hedging Activities Disclosure [Abstract]</t>
  </si>
  <si>
    <t>Derivative Instruments 2016 Interest Rate Cap Agreement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d an initial notional amount of $70.0 million of the 2015 Senior Credit Facility that effectively converted that portion of the outstanding balance of the 2015 Senior Credit Facility from variable rate debt to capped variable rate debt, resulting in a change in the applicable interest rate from an interest rate of one-month LIBOR plus the applicable margin (as provided by the 2015 Senior Credit Facility) to a capped interest rate of 2.00% plus the applicable margin. As of September 11, 2018 , one-month LIBOR was 2.1% . During the twelve weeks ended September 11, 2018 , the Company received payments totaling approximately $10,000 related to the 2016 Interest Rate Cap Agreement. During the period from July 1, 2016 through September 11, 2018 , the 2016 Interest Rate Cap Agreement had no hedge ineffectiveness.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lve weeks ended September 11, 2018 . During the twelve weeks and thirty-six weeks ended September 11, 2018 , the Company reclassified approximately $15,000 and $31,000 , respectively, of interest expense related to the hedges of these transactions into earnings. As of September 11, 2018 , the Company was hedging forecasted transactions expected to occur through March 31, 2020. Assuming interest rates at September 11, 2018 remain constant, $0.3 million of interest expense related to hedges of these transactions is expected to be reclassified into earnings over the next 18 months. The Company intends to ensure that this hedge remains effective, therefore, approximately $0.1 million is expected to be reclassified into interest expense over the next 12 months. The effective portion of the 2016 Interest Rate Cap Agreement through September 11, 2018 was included in accumulated other comprehensive income.</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2016 Interest Rate Cap Agreement is recorded at fair value in the Company’s consolidated balance sheets. As of September 11, 2018 and January 2, 2018 , the Company held certain assets and liabilities that are required to be measured at fair value on a recurring basis. For both periods, this included a derivative instrument related to interest rates. The Company determined the fair value of the interest rate cap contract based on counterparty quotes, with appropriate adjustments for any significant impact of nonperformance risk of the parties to the interest rate cap contract. Therefore, the Company categorized this interest rate cap contract as Level 2 fair value measurements. The fair value of the 2016 Interest Rate Cap Agreement was $0.8 million and $0.3 million at September 11, 2018 and January 2, 2018 , respectively, and is included in other assets in the consolidated balance sheets. The Company's assets and liabilities measured at fair value on a recurring basis as of September 11, 2018 and January 2, 2018 were as follows (in thousands): September 11, 2018 (Unaudited) Markets for Identical Assets (Level 1) Observable Inputs (Level 2) Unobservable Inputs (Level 3) 2016 Interest Rate Cap Agreement $ 770 $ — $ 770 $ — Total assets measured at fair value $ 770 $ — $ 770 $ — January 2, 2018 Markets for Identical Assets (Level 1) Observable Inputs (Level 2) Unobservable Inputs (Level 3) 2016 Interest Rate Cap Agreement $ 332 $ — $ 332 $ — Total assets measured at fair value $ 332 $ — $ 332 $ —</t>
  </si>
  <si>
    <t>Other Accrued Liabilities and Other Non-current Liabilities</t>
  </si>
  <si>
    <t>Other Liabilities Disclosure [Abstract]</t>
  </si>
  <si>
    <t>Other Accrued Liabilities and Other Non-current Liabilities A summary of other accrued liabilities follows (in thousands): September 11, 2018 January 2, 2018 Employee compensation and related items $ 12,268 $ 12,945 Accrued insurance 6,417 7,232 Accrued sales tax 4,811 3,987 Accrued real property tax 2,186 1,331 Accrued advertising 1,324 728 Accrued income tax payable 1,200 — Restaurant closure liability 658 794 Other 11,842 8,240 $ 40,706 $ 35,257 A summary of other non-current liabilities follows (in thousands): September 11, 2018 January 2, 2018 Unfavorable lease liabilities $ 12,661 $ 14,469 Insurance reserves 7,647 5,965 Deferred rent liability 3,607 2,972 Deferred development and initial franchise fees 2,600 1,335 Restaurant closure liability 2,118 2,030 Unearned trade discount, non-current 863 1,149 Deferred gift card income 589 1,234 Other 1,860 2,277 $ 31,945 $ 31,431 During the thirty-six weeks ended September 11, 2018, the Company wrote-off $0.6 million of unfavorable lease liabilities related to franchise subleases which were terminated in connection with the Company's acquisition of the related franchise-operated restaurants (see Note 4 for more information).</t>
  </si>
  <si>
    <t>Stock-Based Compensation</t>
  </si>
  <si>
    <t>Disclosure of Compensation Related Costs, Share-based Payments [Abstract]</t>
  </si>
  <si>
    <t>Stock-Based Compensatio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restricted stock units, other stock-based awards, other cash-based compensation and performance awards. Under the plan, there were 3,300,000 shares of common stock reserved and authorized. At September 11, 2018 , there were 878,601 shares of common stock available for grant under the 2015 Plan. Stock-Based Compensation Expense The total compensation expense related to the 2015 Plan was $1.5 million and $1.2 million for the twelve weeks ended September 11, 2018 and September 12, 2017 , respectively, and $4.1 million and $3.3 million for the thirty-six weeks ended September 11, 2018 and September 12, 2017 , respectively. Restricted Stock Awards A summary of outstanding and unvested restricted stock activity as of September 11, 2018 and changes during the period from January 2, 2018 through September 11, 2018 are as follows: Shares Weighted-Average Grant Date Fair Value Nonvested at January 2, 2018 1,088,910 $ 11.92 Granted 594,619 13.88 Vested (425,873 ) 11.85 Forfeited (8,750 ) 13.56 Nonvested at September 11, 2018 1,248,906 $ 12.87 For the thirty-six weeks ended September 11, 2018 and September 12, 2017 , the Company made payments of $2.4 million and $1.9 million , respectively, related to tax withholding obligations for the vesting of restricted stock awards in exchange for 168,484 and 140,209 shares withheld, respectively. As of September 11, 2018 , there was $11.9 million of unrecognized stock compensation expense, net of estimated forfeitures, related to restricted stock awards that is expected to be recognized over a weighted-average remaining period of 2.8 years . The fair value of these awards was determined based on the Company’s stock price on the grant date. Stock Options A summary of stock option activity as of September 11, 2018 and changes during the period from January 2, 2018 through September 11, 2018 are as follows: Options Weighted Average Exercise Price Weighted Average Remaining Contractual Term Aggregate Intrinsic Value (in years) (in thousands) Options outstanding at January 2, 2018 417,000 $ 11.04 5.5 $ 641 Granted 106,000 14.04 Exercised (18,000 ) 10.36 Forfeited/Expired (40,000 ) 11.18 Options outstanding at September 11, 2018 465,000 $ 11.74 5.3 $ 672 Options exercisable at September 11, 2018 191,496 $ 10.53 4.4 $ 422 Options exercisable and expected to vest at September 11, 2018 430,834 $ 11.64 5.2 $ 650 The aggregate intrinsic value in the table above is the amount by which the current market price of the Company's stock exceeds the exercise price on January 2, 2018 and September 11, 2018 , respectively. As of September 11, 2018 , there was $1.0 million of unrecognized stock compensation expense, net of estimated forfeitures, related to stock option grants which is expected to be recognized over a weighted-average remaining period of 2.7 years .</t>
  </si>
  <si>
    <t>Shareholders' Equity</t>
  </si>
  <si>
    <t>Equity [Abstract]</t>
  </si>
  <si>
    <t>Shareholders’ Equity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 to $50.0 million . The Board of Directors authorized an additional increase for the repurchase program effective July 23, 2018 of another $25.0 million , to a total of $75.0 million . Purchases under the program may be made in open market or privately negotiated transactions. During the twelve weeks ended September 11, 2018 , the Company repurchased (1) 235,041 shares of common stock for an average price per share of $12.74 for an aggregate cost of approximately $3.0 million , including incremental direct costs to acquire the shares, and (2) 5,972 warrants for an average price per warrant of $3.07 for an aggregate cost of approximately $18,000 , including incremental direct costs to acquire the warrants. During the thirty-six weeks ended September 11, 2018 , the Company repurchased (1) 642,862 shares of common stock for an average price per share of $12.00 for an aggregate cost of approximately $7.7 million , including incremental direct costs to acquire the shares, and (2) 26,915 warrants for an average price per warrant of $3.02 for an aggregate cost of approximately $0.1 million , including incremental direct costs to acquire the warrants. The Company expects to retire the repurchased shares and therefore has accounted for them as constructively retired as of September 11, 2018 . As of September 11, 2018 , there was approximately $38.1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t>
  </si>
  <si>
    <t>Earnings per Share</t>
  </si>
  <si>
    <t>Earnings Per Share [Abstract]</t>
  </si>
  <si>
    <t>Earnings Per Share Basic income per share is calculated by dividing net income attributable to Del Taco’s common shareholders for the period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12 Weeks Ended 36 Weeks Ended September 11, 2018 September 12, 2017 September 11, 2018 September 12, 2017 Numerator: Net income $ 5,874 $ 5,101 $ 13,313 $ 14,669 Denominator: Weighted-average shares outstanding - basic 38,191,335 38,695,099 38,310,842 38,744,963 Dilutive effect of unvested restricted stock 309,973 319,624 333,815 430,589 Dilutive effect of stock options 43,829 30,477 24,697 25,673 Dilutive effect of warrants 846,147 794,371 439,219 814,837 Weighted-average shares outstanding - diluted 39,391,284 39,839,571 39,108,573 40,016,062 Net income per share - basic $ 0.15 $ 0.13 $ 0.35 $ 0.38 Net income per share - diluted $ 0.15 $ 0.13 $ 0.34 $ 0.37 Antidilutive stock options and unvested restricted stock awards excluded from the computations 664,760 469,691 307,718 188,369</t>
  </si>
  <si>
    <t>Income Taxes</t>
  </si>
  <si>
    <t>Income Tax Disclosure [Abstract]</t>
  </si>
  <si>
    <t>Income Taxes The effective income tax rates were 23.3% and 35.5% for the twelve weeks ended September 11, 2018 and September 12, 2017 , respectively. The provision for income taxes was $1.8 million and $2.8 million for the twelve weeks ended September 11, 2018 and September 12, 2017 , respectively. The effective income tax rates were 25.5% and 37.9% for the thirty-six weeks ended September 11, 2018 and September 12, 2017 , respectively. The provision for income taxes was $4.6 million and $9.0 million for the thirty-six weeks ended September 11, 2018 and September 12, 2017 , respectively. The income tax expense for the twelve weeks ended September 11, 2018 is driven by the estimated effective income tax rate of 23.3% which primarily consists of statutory federal and state tax rates based on apportioned income and the impact of non-tax deductible compensation to executives, reduced by higher stock compensation expense deductible for tax related to the June 30, 2018 vesting of certain restricted stock awards as compared to the cumulative amount recorded as stock-based compensation expense, as well as federal targeted job credits. The income tax expense for the twelve weeks ended September 12, 2017 is driven by the estimated effective income tax rate of 35.5% which primarily consists of statutory federal and state tax rates based on apportioned income, reduced by higher stock compensation expense deductible for tax related to the June 30, 2017 vesting of certain restricted stock awards as compared to the cumulative amount recorded as stock-based compensation expense, as well as federal targeted job credits. The income tax expense for the thirty-six weeks ended September 11, 2018 is driven by the estimated effective income tax rate of 25.5% which primarily consists of statutory federal and state tax rates based on apportioned income and the impact of non-tax deductible compensation to executives, reduced by higher stock compensation expense deductible for tax related to the June 30, 2018 vesting of certain restricted stock awards as compared to the cumulative amount recorded as stock-based compensation expense, as well as federal targeted job credits. The income tax expense for the thirty-six weeks ended September 12, 2017 is driven by the estimated effective income tax rate of 37.9% which primarily consists of statutory federal and state tax rates based on apportioned income, reduced by higher stock compensation expense deductible for tax related to the June 30, 2017 vesting of certain restricted stock awards as compared to the cumulative amount recorded as stock-based compensation expense, as well as federal targeted job credits. On December 22, 2017, the Tax Cuts and Jobs Act, (the “Act”) was enacted, reducing the U.S. federal corporate income tax rate from 35% to 21%, among other changes, for tax years beginning after December 31, 2017. The SEC staff issued Staff Accounting Bulletin 118 ("SAB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re-measured the applicable deferred tax assets and liabilities based on the rates at which they are expected to reverse. However, the Company is still analyzing certain aspects of the Act and refining its calculations, which could potentially affect the measurement of these balances or potentially give rise to new deferred tax amounts. The Company will continue to analyze additional information and guidance related to the Act as supplemental legislation, regulatory guidance, or evolving technical interpretations become available. The final impacts may differ from the recorded amounts as of September 11, 2018 , and the Company will continue to refine such amounts within the measurement period provided by SAB 118. The Company expects to complete its analysis no later than the fourth quarter of 2018. Management believes it is more likely than not that all deferred tax assets will be realized and therefore no valuation allowance as of September 11, 2018 and January 2, 2018 is required.</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September 11, 2018 , are approximately $57.9 million . The Company has excluded agreements that are cancelable without penalty. Litigation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c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11, 2018 .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and are seeking an unspecified amount of damages. Del Taco has several defenses to the action that it believes could prevent a finding of liability in the case. Legal proceedings are inherently unpredictable, and Del Taco is not able to predict the ultimate outcome or cost of the unresolved matter. However, based on management’s current understanding of the relevant facts and circumstances, Del Taco does not believe that these proceedings give rise to a probable or estimable loss and should not have a material adverse effect on Del Taco’s financial position, operations or cash flows. Therefore, Del Taco has not recorded any amount for the claim as of September 11, 2018.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t>
  </si>
  <si>
    <t>Basis of Presentation and Summary of Significant Accounting Policies (Policies)</t>
  </si>
  <si>
    <t>Significant Accounting Policies [Text Block]</t>
  </si>
  <si>
    <t>Summary of Significant Accounting Policies Except for the accounting policies for revenue recognition discussed below that were updated as a result of adopting ASU No. 2014-09, there have been no changes to our significant accounting policies described in the Annual Report on Form 10-K for the year ended January 2, 2018, filed with the SEC on March 15, 2018, that have had a material impact on our condensed consolidated financial statements and related notes. Revenue Recognition Company restaurant sales from the operation of company-operated restaurants are recognized when food and service is delivered to customer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franchise agreement and renewal fees are deferred and recognized over the term of the renewal agreement. Development fees and franchise fees are also generally recognized as revenue upon the termination of the development agreement with the franchisee. Royalties from franchise-operated restaurants are based on a percentage of franchise restaurant sales and are recognized in the period the related franchise-operated restaurant sales occur. The Company reports revenue net of sales taxes collected from customers and remitted to governmental taxing authorities. Franchise sublease income is comprised of rental income associated with properties leased or subleased to franchisees and is recognized as revenue on an accrual basis. Advertising Costs Franchisees pay a monthly fee to the Company typically equal to 4% of their restaurants’ net sales as contributions for advertising and promotional services that the Company provides and are included in revenue in franchise advertising contributions on the consolidated statements of comprehensive income. Company-operated restaurants contribute to the advertising fund on the same basis as franchise-operated restaurants. Production costs for radio and television advertising are expensed when the commercials are initially aired. Costs of distribution of advertising are charged to expense on the date the advertising is aired or distributed. The portion of these costs related to company-operated restaurants, as well as other marketing-related expenses for advertising are included in occupancy and other operating expenses in the consolidated statements of comprehensive income. The portion of these costs related to franchise-operated restaurants for advertising are included in franchise advertising expenses on the consolidated statements of comprehensive income.</t>
  </si>
  <si>
    <t>Revenue Recognition, Deferred Revenue [Policy Text Block]</t>
  </si>
  <si>
    <t>Revenue Recognition Company restaurant sales from the operation of company-operated restaurants are recognized when food and service is delivered to customer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franchise agreement and renewal fees are deferred and recognized over the term of the renewal agreement. Development fees and franchise fees are also generally recognized as revenue upon the termination of the development agreement with the franchisee. Royalties from franchise-operated restaurants are based on a percentage of franchise restaurant sales and are recognized in the period the related franchise-operated restaurant sales occur. The Company reports revenue net of sales taxes collected from customers and remitted to governmental taxing authorities. Franchise sublease income is comprised of rental income associated with properties leased or subleased to franchisees and is recognized as revenue on an accrual basis.</t>
  </si>
  <si>
    <t>Basis of Presentation</t>
  </si>
  <si>
    <t>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2, 2018 ("2017 Form 10-K"). The Company’s fiscal year ends on the Tuesday closest to December 31. Fiscal year 2018 is a fifty-two week period ending January 1, 2019 . Fiscal year 2017 is the fifty-two week period ended January 2, 2018 . In a fifty-two week fiscal year, the first, second and third quarters each include twelve weeks of operations and the fourth quarter includes sixteen weeks of operations. For fiscal year 2018 , the Company’s accompanying financial statements reflect the twelve weeks ended September 11, 2018 . For fiscal year 2017 , the Company’s accompanying financial statements reflect the twelve weeks ended September 12, 2017 . Effective January 3, 2018 (the first day of fiscal year 2018), the Company adopted the requirements of Accounting Standards Update ("ASU") No. 2014-09, Revenue from Contracts with Customers (Topic 606), as discussed below in Note 2, using the modified retrospective method of transition. Current year results have been prepared in accordance with the new standards.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t>
  </si>
  <si>
    <t>Principles of Consolidation</t>
  </si>
  <si>
    <t>Principles of Consolidation The accompanying unaudited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Recently Issued and Recently Adopted Accounting Standards</t>
  </si>
  <si>
    <t>Recently Issued Accounting Standards In February 2016, the Financial Accounting Standards Board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The Company plans to adopt the requirements of the new lease standard effective January 2, 2019, the first day of fiscal year 2019, and apply a modified retrospective adoption method. The Company anticipates taking advantage of the practical expedient options which allow an entity to not reassess whether any existing or expired contracts contain leases, not reassess lease classifications for existing or expired leases, and an entity does not need to reassess initial direct costs for any existing leases, and we are further evaluating other optional practical expedients and policy elections. The Company is in the process of implementing changes to its systems and processes in conjunction with its review of existing lease agreements. The cumulative effect of adoption will be recorded to retained earnings in the period of adoption. Based on a preliminary assessment, the Company expects that substantially all of its operating lease commitments will be subject to the new guidance and recognized as operating lease liabilities and right-of-use assets upon adoption, resulting in a material increase in the assets and liabilities on the Company's consolidated balance sheets. The Company is continuing its evaluation, which may identify additional impacts this standard will have on its consolidated financial statements and related disclosures. The Company will adopt ASU No. 2016-02 during the first quarter of fiscal 2019. Recently Adopted Accounting Standards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ASU No. 2014-09, also known as FASB Accounting Standards Codification ("ASC") Topic 606 ("Topic 606") supersedes the revenue recognition requirements in ASC Topic 605, Revenue Recognition ("Topic 605"). On January 3, 2018 (the first day of fiscal year 2018), the Company adopted the requirements of Topic 606, utilizing the modified retrospective method of transition. Adoption of the new standard resulted in changes to our accounting policies for revenue recognition, as detailed below. Topic 606 does not materially impact the recognition of company restaurant sales or franchise royalty income from franchisees included in franchise revenue. Franchise Fees The adoption of Topic 606 changed the timing of the recognition of initial franchise fees, including franchise and development fees, and renewal fees, both included in franchise revenue in the consolidated statements of comprehensive income. Under Topic 605, initial franchise fees were recognized when all material obligations had been performed and conditions had been satisfied, typically when operations of a new franchise restaurant had commenced, and renewal fees were recognized when a renewal agreement became effective. Topic 606 requires franchise and renewal fees to be deferred and recognized over the term of the related franchise agreement for the respective restaurant. Franchise agreements typically have a term of 20 years. The impact of the deferral of initial franchise and renewal fees received in a given year may be offset by the recognition of revenue from fees retrospectively deferred from prior years. Upon adoption, the Company recorded approximately $0.7 million as a cumulative effect adjustment to opening retained earnings comprised of $1.0 million of deferred franchise fees included in other non-current liabilities on the consolidated balance sheet as of January 3, 2018 (the first day of fiscal year 2018) related to franchise and renewal fees previously recognized since the business combination with Levy Acquisition Corp. on June 30, 2015, partially offset by an adjustment of $0.3 million to deferred taxes related to the $1.0 million of deferred franchise fees. During the twelve and thirty-six weeks ended September 11, 2018 , the Company recognized approximately $12,000 and $40,000 , respectively, in franchise revenue related to the amortization of the deferred franchise fees recognized at January 2, 2018 as a result of the adoption of Topic 606. Deferred franchise fees are recognized straight-line over the term of the underlying agreement and the amount expected to be recognized in franchise revenue for amounts in deferred franchise fees as of September 11, 2018 is as follows (in thousands): FY 2018 $ 21 FY 2019 69 FY 2020 67 FY 2021 65 FY 2022 65 Thereafter 805 Total Deferred Franchise Fees $ 1,092 Advertising The adoption of the new guidance changed the reporting of advertising contributions from franchisees and the related advertising expenses, which were not previously included in the consolidated statements of comprehensive income. Topic 606 requires these franchise advertising contributions and expenses to be reported on a gross basis in the consolidated statements of comprehensive income, which impacted our total revenues and expenses. However, the franchise advertising contributions and expenses are expected to be largely offsetting and therefore does not have a significant impact on reported net income. The current year impact to revenue for franchise advertising contributions and to expenses for franchise advertising expenses for the twelve and thirty-six weeks ended September 11, 2018 was an increase of $3.1 million and $9.2 million , respectively, for both revenue and expenses as a result of applying Topic 606. Other Revenue Transactions Certain other franchise expenses have previously been recorded net of the related fees received from franchisees. Under Topic 606, the Company is now including these revenues and expenditures on a gross basis within the consolidated statements of comprehensive income. While this change materially impacted the gross amount of reported franchise revenue and related expenses on the consolidated statements of comprehensive income, the impact is an offsetting increase to both revenue and expense such that there is not a significant, if any, impact on operating income and net income. The current year impact to revenues for the twelve and thirty-six weeks ended September 11, 2018 was an increase of approximately $0.2 million and $0.5 million , respectively, as a result of applying Topic 606, with an offsetting increase in expenses. Comparison to Amounts if Previous Standards Had Been in Effect The following tables reflect the impact of the adoption of Topic 606 on the Company's consolidated balance sheet as of September 11, 2018 and on the Company's consolidated statements of comprehensive income and cash flows from operating activities for the thirty-six weeks ended September 11, 2018 and the amounts as if Topic 605 was in effect ("Amounts Under Previous Standards") (in thousands): September 11, 2018 As Reported Adjustments for Prior Revenue Recognition Standards Amounts Under Previous Standards Liabilities and shareholders’ equity Current liabilities: Accounts payable $ 20,172 $ — $ 20,172 Other accrued liabilities 40,706 — 40,706 Current portion of capital lease obligations and deemed landlord financing liabilities 1,109 — 1,109 Total current liabilities 61,987 — 61,987 Long-term debt, capital lease obligations and deemed landlord financing liabilities, excluding current portion, net 169,174 — 169,174 Deferred income taxes 69,137 296 69,433 Other non-current liabilities 31,945 (1,092 ) 30,853 Total liabilities 332,243 (796 ) 331,447 Shareholders’ equity: Preferred stock — — — Common stock 4 — 4 Additional paid-in capital 343,412 — 343,412 Accumulated other comprehensive income 357 — 357 Retained earnings 79,503 796 80,299 Total shareholders’ equity 423,276 796 424,072 Total liabilities and shareholders’ equity $ 755,519 $ — $ 755,519 12 Weeks Ended September 11, 2018 36 Weeks Ended September 11, 2018 As Reported Adjustments for Prior Revenue Recognition Standards Amounts Under Previous Standards As Reported Adjustments for Prior Revenue Recognition Standards Amounts Under Previous Standards Revenue: Company restaurant sales $ 109,559 $ — $ 109,559 $ 324,468 $ — $ 324,468 Franchise revenue 4,308 (176 ) 4,132 12,249 (423 ) 11,826 Franchise advertising contributions 3,155 (3,155 ) — 9,227 (9,227 ) — Franchise sublease income 808 — 808 2,253 — 2,253 Total revenue 117,830 (3,331 ) 114,499 348,197 (9,650 ) 338,547 Operating expenses: Restaurant operating expenses: Food and paper costs 29,601 — 29,601 88,656 — 88,656 Labor and related expenses 35,301 — 35,301 105,541 — 105,541 Occupancy and other operating expenses 22,844 — 22,844 67,457 — 67,457 General and administrative 9,606 (201 ) 9,405 30,356 (545 ) 29,811 Franchise advertising expenses 3,155 (3,155 ) — 9,227 (9,227 ) — Depreciation and amortization 5,855 — 5,855 17,616 — 17,616 Occupancy and other - franchise subleases 762 — 762 2,051 — 2,051 Pre-opening costs 259 — 259 900 — 900 Impairment of long-lived assets — — — 1,661 — 1,661 Restaurant closure charges, net 672 — 672 635 — 635 Loss on disposal of assets, net 580 — 580 760 — 760 Total operating expenses 108,635 (3,356 ) 105,279 324,860 (9,772 ) 315,088 Income from operations 9,195 25 9,220 23,337 122 23,459 Other expense, net Interest expense 2,062 — 2,062 5,984 — 5,984 Other income (523 ) — — (523 ) — (523 ) Total other expense, net 1,539 — 2,062 5,461 — 5,461 Income from operations before provision for income taxes 7,656 25 7,158 17,876 122 17,998 Provision for income taxes 1,782 7 1,789 4,563 33 4,596 Net income 5,874 18 5,369 13,313 89 13,402 Other comprehensive income: Change in fair value of interest rate cap, net of tax 23 — 23 312 — 312 Reclassification of interest rate cap amortization included in net income 15 — 15 31 — 31 Total other comprehensive income 38 — 38 343 — 343 Comprehensive income $ 5,912 $ 18 $ 5,407 $ 13,656 $ 89 $ 13,745 Earnings per share: Basic $ 0.15 $ (0.01 ) $ 0.14 $ 0.35 $ — $ 0.35 Diluted $ 0.15 $ (0.01 ) $ 0.14 $ 0.34 $ — $ 0.34 36 Weeks Ended September 11, 2018 As Reported Adjustments for Prior Revenue Recognition Standards Amounts Under Previous Standards Operating activities Net income $ 13,313 $ 89 $ 13,402 Adjustments to reconcile net income to net cash provided by operating activities: Depreciation and amortization 17,616 — 17,616 Amortization of favorable and unfavorable lease assets and liabilities, net (602 ) — (602 ) Amortization of deferred financing costs and debt discount 297 — 297 Stock-based compensation 4,079 — 4,079 Impairment of long-lived assets 1,661 — 1,661 Deferred income taxes 698 33 731 Loss on disposal of assets, net 760 — 760 Restaurant closure charges 604 — 604 Changes in operating assets and liabilities: Accounts and other receivables, net 263 — 263 Inventories 116 — 116 Prepaid expenses and other current assets 1,993 — 1,993 Other assets 9 — 9 Accounts payable 649 — 649 Other accrued liabilities 1,732 — 1,732 Other non-current liabilities 1,120 (122 ) 998 Net cash provided by operating activities $ 44,308 $ — $ 44,308</t>
  </si>
  <si>
    <t>Advertising Costs, Policy [Policy Text Block]</t>
  </si>
  <si>
    <t>Advertising Costs Franchisees pay a monthly fee to the Company typically equal to 4% of their restaurants’ net sales as contributions for advertising and promotional services that the Company provides and are included in revenue in franchise advertising contributions on the consolidated statements of comprehensive income. Company-operated restaurants contribute to the advertising fund on the same basis as franchise-operated restaurants. Production costs for radio and television advertising are expensed when the commercials are initially aired. Costs of distribution of advertising are charged to expense on the date the advertising is aired or distributed. The portion of these costs related to company-operated restaurants, as well as other marketing-related expenses for advertising are included in occupancy and other operating expenses in the consolidated statements of comprehensive income. The portion of these costs related to franchise-operated restaurants for advertising are included in franchise advertising expenses on the consolidated statements of comprehensive income.</t>
  </si>
  <si>
    <t>Basis of Presentation and Summary of Significant Accounting Policies Revenue Recognition (Tables)</t>
  </si>
  <si>
    <t>RevenueRemainingPerformanceObligationExpectedTimingOfSatisfaction [Abstract]</t>
  </si>
  <si>
    <t>Schedule of New Accounting Pronouncements and Changes in Accounting Principles [Table Text Block]</t>
  </si>
  <si>
    <t>The following tables reflect the impact of the adoption of Topic 606 on the Company's consolidated balance sheet as of September 11, 2018 and on the Company's consolidated statements of comprehensive income and cash flows from operating activities for the thirty-six weeks ended September 11, 2018 and the amounts as if Topic 605 was in effect ("Amounts Under Previous Standards") (in thousands): September 11, 2018 As Reported Adjustments for Prior Revenue Recognition Standards Amounts Under Previous Standards Liabilities and shareholders’ equity Current liabilities: Accounts payable $ 20,172 $ — $ 20,172 Other accrued liabilities 40,706 — 40,706 Current portion of capital lease obligations and deemed landlord financing liabilities 1,109 — 1,109 Total current liabilities 61,987 — 61,987 Long-term debt, capital lease obligations and deemed landlord financing liabilities, excluding current portion, net 169,174 — 169,174 Deferred income taxes 69,137 296 69,433 Other non-current liabilities 31,945 (1,092 ) 30,853 Total liabilities 332,243 (796 ) 331,447 Shareholders’ equity: Preferred stock — — — Common stock 4 — 4 Additional paid-in capital 343,412 — 343,412 Accumulated other comprehensive income 357 — 357 Retained earnings 79,503 796 80,299 Total shareholders’ equity 423,276 796 424,072 Total liabilities and shareholders’ equity $ 755,519 $ — $ 755,519</t>
  </si>
  <si>
    <t>Revenue Remaining Performance Obligation Expected Timing Of Satisfaction Tables [Table Text Block]</t>
  </si>
  <si>
    <t>Deferred franchise fees are recognized straight-line over the term of the underlying agreement and the amount expected to be recognized in franchise revenue for amounts in deferred franchise fees as of September 11, 2018 is as follows (in thousands): FY 2018 $ 21 FY 2019 69 FY 2020 67 FY 2021 65 FY 2022 65 Thereafter 805 Total Deferred Franchise Fees $ 1,092</t>
  </si>
  <si>
    <t>Condensed Balance Sheet [Table Text Block]</t>
  </si>
  <si>
    <t>Condensed Income Statement [Table Text Block]</t>
  </si>
  <si>
    <t xml:space="preserve"> 12 Weeks Ended September 11, 2018 36 Weeks Ended September 11, 2018 As Reported Adjustments for Prior Revenue Recognition Standards Amounts Under Previous Standards As Reported Adjustments for Prior Revenue Recognition Standards Amounts Under Previous Standards Revenue: Company restaurant sales $ 109,559 $ — $ 109,559 $ 324,468 $ — $ 324,468 Franchise revenue 4,308 (176 ) 4,132 12,249 (423 ) 11,826 Franchise advertising contributions 3,155 (3,155 ) — 9,227 (9,227 ) — Franchise sublease income 808 — 808 2,253 — 2,253 Total revenue 117,830 (3,331 ) 114,499 348,197 (9,650 ) 338,547 Operating expenses: Restaurant operating expenses: Food and paper costs 29,601 — 29,601 88,656 — 88,656 Labor and related expenses 35,301 — 35,301 105,541 — 105,541 Occupancy and other operating expenses 22,844 — 22,844 67,457 — 67,457 General and administrative 9,606 (201 ) 9,405 30,356 (545 ) 29,811 Franchise advertising expenses 3,155 (3,155 ) — 9,227 (9,227 ) — Depreciation and amortization 5,855 — 5,855 17,616 — 17,616 Occupancy and other - franchise subleases 762 — 762 2,051 — 2,051 Pre-opening costs 259 — 259 900 — 900 Impairment of long-lived assets — — — 1,661 — 1,661 Restaurant closure charges, net 672 — 672 635 — 635 Loss on disposal of assets, net 580 — 580 760 — 760 Total operating expenses 108,635 (3,356 ) 105,279 324,860 (9,772 ) 315,088 Income from operations 9,195 25 9,220 23,337 122 23,459 Other expense, net Interest expense 2,062 — 2,062 5,984 — 5,984 Other income (523 ) — — (523 ) — (523 ) Total other expense, net 1,539 — 2,062 5,461 — 5,461 Income from operations before provision for income taxes 7,656 25 7,158 17,876 122 17,998 Provision for income taxes 1,782 7 1,789 4,563 33 4,596 Net income 5,874 18 5,369 13,313 89 13,402 Other comprehensive income: Change in fair value of interest rate cap, net of tax 23 — 23 312 — 312 Reclassification of interest rate cap amortization included in net income 15 — 15 31 — 31 Total other comprehensive income 38 — 38 343 — 343 Comprehensive income $ 5,912 $ 18 $ 5,407 $ 13,656 $ 89 $ 13,745 Earnings per share: Basic $ 0.15 $ (0.01 ) $ 0.14 $ 0.35 $ — $ 0.35 Diluted $ 0.15 $ (0.01 ) $ 0.14 $ 0.34 $ — $ 0.34</t>
  </si>
  <si>
    <t>Condensed Cash Flow Statement [Table Text Block]</t>
  </si>
  <si>
    <t xml:space="preserve"> 36 Weeks Ended September 11, 2018 As Reported Adjustments for Prior Revenue Recognition Standards Amounts Under Previous Standards Operating activities Net income $ 13,313 $ 89 $ 13,402 Adjustments to reconcile net income to net cash provided by operating activities: Depreciation and amortization 17,616 — 17,616 Amortization of favorable and unfavorable lease assets and liabilities, net (602 ) — (602 ) Amortization of deferred financing costs and debt discount 297 — 297 Stock-based compensation 4,079 — 4,079 Impairment of long-lived assets 1,661 — 1,661 Deferred income taxes 698 33 731 Loss on disposal of assets, net 760 — 760 Restaurant closure charges 604 — 604 Changes in operating assets and liabilities: Accounts and other receivables, net 263 — 263 Inventories 116 — 116 Prepaid expenses and other current assets 1,993 — 1,993 Other assets 9 — 9 Accounts payable 649 — 649 Other accrued liabilities 1,732 — 1,732 Other non-current liabilities 1,120 (122 ) 998 Net cash provided by operating activities $ 44,308 $ — $ 44,308</t>
  </si>
  <si>
    <t>Restaurant Closure Charges, Net (Tables)</t>
  </si>
  <si>
    <t>Restaurant Closure Liability Activity</t>
  </si>
  <si>
    <t>The following table represents other restaurant closure liability activity related to restaurant closures prior to 2015 and sublease income shortfalls (in thousands): Total Balance at January 2, 2018 $ 1,213 Charges for accretion in current period 49 Cash payments (406 ) Balance at September 11, 2018 $ 856</t>
  </si>
  <si>
    <t>Closure Liability Activity for 12 Closed Restaurants</t>
  </si>
  <si>
    <t>A summary of the restaurant closure liability activity, all of which relates to contract termination costs, for these 12 closed restaurants consisted of the following (in thousands): Total Balance at January 2, 2018 $ 1,611 Charges for accretion in current period 45 Cash payments (246 ) Adjustments to estimates based on current activity 510 Balance at September 11, 2018 $ 1,920</t>
  </si>
  <si>
    <t>Franchise Acquisitions (Tables)</t>
  </si>
  <si>
    <t>Schedule of Business Acquisitions, by Acquisition [Table Text Block]</t>
  </si>
  <si>
    <t>The following table provides detail of the combined acquisitions for the thirty-six weeks ended September 11, 2018 (dollars in thousands): September 11, 2018 Franchise-operated restaurants acquired from franchisees 4 Goodwill $ 893 Property and equipment 798 Reacquired franchise rights 150 Total Consideration $ 1,841 During the thirty-six weeks ended September 11, 2018, the Company wrote-off $0.6 million of unfavorable lease liabilities related to franchise subleases, offset by $0.1 million of straight line deferred rent assets (included in other assets) which were terminated in connection with the Company's acquisition of the related franchise-operated restaurants.</t>
  </si>
  <si>
    <t>Goodwill and other Intangible Assets (Tables)</t>
  </si>
  <si>
    <t>Schedule of Other Intangible Assets</t>
  </si>
  <si>
    <t>The Company’s other intangible assets at September 11, 2018 and January 2, 2018 consisted of the following (in thousands): September 11, 2018 January 2, 2018 Gross Carrying Amount Accumulated Amortization Net Gross Carrying Amount Accumulated Amortization Net Favorable lease assets $ 13,591 $ (5,494 ) $ 8,097 $ 13,744 $ (4,442 ) $ 9,302 Franchise rights 15,162 (4,146 ) 11,016 15,284 (3,282 ) 12,002 Reacquired franchise rights 417 (80 ) 337 243 (49 ) 194 Total amortized other intangible assets $ 29,170 $ (9,720 ) $ 19,450 $ 29,271 $ (7,773 ) $ 21,498</t>
  </si>
  <si>
    <t>Debt, Obligations Under Capital Leases and Deemed Landlord Financing Liabilities  (Tables)</t>
  </si>
  <si>
    <t>Schedule of Debt</t>
  </si>
  <si>
    <t xml:space="preserve">The Company’s long-term debt, capital lease obligations and deemed landlord financing liabilities at September 11, 2018 and January 2, 2018 consisted of the following (in thousands): September 11, 2018 January 2, 2018 2015 Senior Credit Facility, net of debt discount of $547 and $747 and deferred financing costs of $185 and $252 at September 11, 2018 and January 2, 2018, respectively $ 151,268 $ 152,001 Total outstanding indebtedness 151,268 152,001 Obligations under capital leases and deemed landlord financing liabilities 19,015 20,053 Total debt 170,283 172,054 Less: amounts due within one year 1,109 1,415 Total amounts due after one year, net $ 169,174 $ 170,639 </t>
  </si>
  <si>
    <t>Fair Value Measurements (Tables)</t>
  </si>
  <si>
    <t>Schedule of Fair Value, Assets and Liabilities Measured on Recurring Basis [Table Text Block]</t>
  </si>
  <si>
    <t>The Company's assets and liabilities measured at fair value on a recurring basis as of September 11, 2018 and January 2, 2018 were as follows (in thousands): September 11, 2018 (Unaudited) Markets for Identical Assets (Level 1) Observable Inputs (Level 2) Unobservable Inputs (Level 3) 2016 Interest Rate Cap Agreement $ 770 $ — $ 770 $ — Total assets measured at fair value $ 770 $ — $ 770 $ — January 2, 2018 Markets for Identical Assets (Level 1) Observable Inputs (Level 2) Unobservable Inputs (Level 3) 2016 Interest Rate Cap Agreement $ 332 $ — $ 332 $ — Total assets measured at fair value $ 332 $ — $ 332 $ —</t>
  </si>
  <si>
    <t>Other Accrued Liabilities and Other Non-current Liabilities (Tables)</t>
  </si>
  <si>
    <t>Summary of Other Accrued Liabilities</t>
  </si>
  <si>
    <t>A summary of other accrued liabilities follows (in thousands): September 11, 2018 January 2, 2018 Employee compensation and related items $ 12,268 $ 12,945 Accrued insurance 6,417 7,232 Accrued sales tax 4,811 3,987 Accrued real property tax 2,186 1,331 Accrued advertising 1,324 728 Accrued income tax payable 1,200 — Restaurant closure liability 658 794 Other 11,842 8,240 $ 40,706 $ 35,257</t>
  </si>
  <si>
    <t>Summary of Other Non-current Liabilities</t>
  </si>
  <si>
    <t>A summary of other non-current liabilities follows (in thousands): September 11, 2018 January 2, 2018 Unfavorable lease liabilities $ 12,661 $ 14,469 Insurance reserves 7,647 5,965 Deferred rent liability 3,607 2,972 Deferred development and initial franchise fees 2,600 1,335 Restaurant closure liability 2,118 2,030 Unearned trade discount, non-current 863 1,149 Deferred gift card income 589 1,234 Other 1,860 2,277 $ 31,945 $ 31,431</t>
  </si>
  <si>
    <t>Stock-Based Compensation (Tables)</t>
  </si>
  <si>
    <t>Summary of Outstanding and Unvested Restricted Stock Activity</t>
  </si>
  <si>
    <t>A summary of outstanding and unvested restricted stock activity as of September 11, 2018 and changes during the period from January 2, 2018 through September 11, 2018 are as follows: Shares Weighted-Average Grant Date Fair Value Nonvested at January 2, 2018 1,088,910 $ 11.92 Granted 594,619 13.88 Vested (425,873 ) 11.85 Forfeited (8,750 ) 13.56 Nonvested at September 11, 2018 1,248,906 $ 12.87</t>
  </si>
  <si>
    <t>Summary of Stock Options Activity</t>
  </si>
  <si>
    <t>A summary of stock option activity as of September 11, 2018 and changes during the period from January 2, 2018 through September 11, 2018 are as follows: Options Weighted Average Exercise Price Weighted Average Remaining Contractual Term Aggregate Intrinsic Value (in years) (in thousands) Options outstanding at January 2, 2018 417,000 $ 11.04 5.5 $ 641 Granted 106,000 14.04 Exercised (18,000 ) 10.36 Forfeited/Expired (40,000 ) 11.18 Options outstanding at September 11, 2018 465,000 $ 11.74 5.3 $ 672 Options exercisable at September 11, 2018 191,496 $ 10.53 4.4 $ 422 Options exercisable and expected to vest at September 11, 2018 430,834 $ 11.64 5.2 $ 650</t>
  </si>
  <si>
    <t>Earnings per Share (Tables)</t>
  </si>
  <si>
    <t>Schedule of Basic and Diluted Net Income (Loss) Per Share Data</t>
  </si>
  <si>
    <t>Below are basic and diluted net income per share for the periods indicated (amounts in thousands except share and per share data): 12 Weeks Ended 36 Weeks Ended September 11, 2018 September 12, 2017 September 11, 2018 September 12, 2017 Numerator: Net income $ 5,874 $ 5,101 $ 13,313 $ 14,669 Denominator: Weighted-average shares outstanding - basic 38,191,335 38,695,099 38,310,842 38,744,963 Dilutive effect of unvested restricted stock 309,973 319,624 333,815 430,589 Dilutive effect of stock options 43,829 30,477 24,697 25,673 Dilutive effect of warrants 846,147 794,371 439,219 814,837 Weighted-average shares outstanding - diluted 39,391,284 39,839,571 39,108,573 40,016,062 Net income per share - basic $ 0.15 $ 0.13 $ 0.35 $ 0.38 Net income per share - diluted $ 0.15 $ 0.13 $ 0.34 $ 0.37 Antidilutive stock options and unvested restricted stock awards excluded from the computations 664,760 469,691 307,718 188,369</t>
  </si>
  <si>
    <t>Description of Business - Additional Information (Details)</t>
  </si>
  <si>
    <t>Sep. 11, 2018staterestaurant</t>
  </si>
  <si>
    <t>Sep. 12, 2017staterestaurant</t>
  </si>
  <si>
    <t>Franchisor Disclosure [Line Items]</t>
  </si>
  <si>
    <t>Number of states in which entity operates | state</t>
  </si>
  <si>
    <t>Entity Operated Units [Member]</t>
  </si>
  <si>
    <t>Number of restaurants</t>
  </si>
  <si>
    <t>Franchised Units [Member]</t>
  </si>
  <si>
    <t>Franchised Units [Member] | GUAM</t>
  </si>
  <si>
    <t>Basis of Presentation and Summary of Significant Accounting Policies Revenue Recognition - Estimated Revenue Recognition (Details) $ in Thousands</t>
  </si>
  <si>
    <t>Sep. 11, 2018USD ($)</t>
  </si>
  <si>
    <t>Revenue from Contract with Customer [Abstract]</t>
  </si>
  <si>
    <t>Revenue, Remaining Performance Obligation, Amount</t>
  </si>
  <si>
    <t>Revenue, Remaining Performance Obligation, Expected Timing of Satisfaction, Start Date [Axis]: 2018-06-20</t>
  </si>
  <si>
    <t>Revenue, Remaining Performance Obligation, Expected Timing of Satisfaction, Start Date [Axis]: 2018-09-12</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19-01-02</t>
  </si>
  <si>
    <t>1 year</t>
  </si>
  <si>
    <t>Revenue, Remaining Performance Obligation, Expected Timing of Satisfaction, Start Date [Axis]: 2020-01-01</t>
  </si>
  <si>
    <t>Revenue, Remaining Performance Obligation, Expected Timing of Satisfaction, Start Date [Axis]: 2020-12-30</t>
  </si>
  <si>
    <t>Revenue, Remaining Performance Obligation, Expected Timing of Satisfaction, Start Date [Axis]: 2021-12-29</t>
  </si>
  <si>
    <t>Revenue, Remaining Performance Obligation, Expected Timing of Satisfaction, Start Date [Axis]: 2023-01-04</t>
  </si>
  <si>
    <t>Basis of Presentation and Summary of Significant Accounting Policies Revenue Recognition - Change in Contract Liabilities (Details) - USD ($)</t>
  </si>
  <si>
    <t>Contract with Customer, Liability, Revenue Recognized</t>
  </si>
  <si>
    <t>Basis of Presentation and Summary of Significant Accounting Policies Revenue Recognition - Additional (Details) - USD ($) $ in Thousands</t>
  </si>
  <si>
    <t>Jan. 03, 2018</t>
  </si>
  <si>
    <t>Accounting Standards Update 2014-09</t>
  </si>
  <si>
    <t>Accounting Standards Update 2014-09 | Difference between Revenue Guidance in Effect before and after Topic 606</t>
  </si>
  <si>
    <t>Franchise advertising contributions</t>
  </si>
  <si>
    <t>Other Franchise Revenue</t>
  </si>
  <si>
    <t>Other Franchise Expense</t>
  </si>
  <si>
    <t>Basis of Presentation and Summary of Significant Accounting Policies Revenue Recognition - Effect Of Adoption (Details) - USD ($) $ / shares in Units, $ in Thousands</t>
  </si>
  <si>
    <t>Balance Sheet Related Disclosures [Abstract]</t>
  </si>
  <si>
    <t>Preferred stock</t>
  </si>
  <si>
    <t>Common stock</t>
  </si>
  <si>
    <t>Income Statement [Abstract]</t>
  </si>
  <si>
    <t>Total other comprehensive income</t>
  </si>
  <si>
    <t>Statement of Cash Flows [Abstract]</t>
  </si>
  <si>
    <t>Difference between Revenue Guidance in Effect before and after Topic 606 | Accounting Standards Update 2014-09</t>
  </si>
  <si>
    <t>Calculated under Revenue Guidance in Effect before Topic 606</t>
  </si>
  <si>
    <t>Product [Member] | Difference between Revenue Guidance in Effect before and after Topic 606 | Accounting Standards Update 2014-09</t>
  </si>
  <si>
    <t>Product [Member] | Calculated under Revenue Guidance in Effect before Topic 606</t>
  </si>
  <si>
    <t>Franchise [Member] | Difference between Revenue Guidance in Effect before and after Topic 606 | Accounting Standards Update 2014-09</t>
  </si>
  <si>
    <t>Franchise [Member] | Calculated under Revenue Guidance in Effect before Topic 606</t>
  </si>
  <si>
    <t>Franchise Advertising Contribution [Member] | Difference between Revenue Guidance in Effect before and after Topic 606 | Accounting Standards Update 2014-09</t>
  </si>
  <si>
    <t>Franchise Advertising Contribution [Member] | Calculated under Revenue Guidance in Effect before Topic 606</t>
  </si>
  <si>
    <t>Franchise Sublease Income [Member] | Difference between Revenue Guidance in Effect before and after Topic 606 | Accounting Standards Update 2014-09</t>
  </si>
  <si>
    <t>Franchise Sublease Income [Member] | Calculated under Revenue Guidance in Effect before Topic 606</t>
  </si>
  <si>
    <t>Service [Member] | Difference between Revenue Guidance in Effect before and after Topic 606 | Accounting Standards Update 2014-09</t>
  </si>
  <si>
    <t>Service [Member] | Calculated under Revenue Guidance in Effect before Topic 606</t>
  </si>
  <si>
    <t>Restaurant Closure Charges, Net - Additional Information (Details) $ in Thousands</t>
  </si>
  <si>
    <t>4 Months Ended</t>
  </si>
  <si>
    <t>Sep. 12, 2017USD ($)</t>
  </si>
  <si>
    <t>Dec. 29, 2015location</t>
  </si>
  <si>
    <t>Jan. 02, 2018USD ($)</t>
  </si>
  <si>
    <t>Restructuring Cost and Reserve [Line Items]</t>
  </si>
  <si>
    <t>Restructuring closure liability</t>
  </si>
  <si>
    <t>Current portion of restaurant closure liability</t>
  </si>
  <si>
    <t>Non-current portion of restaurant closure liability</t>
  </si>
  <si>
    <t>Charges for accretion in current period</t>
  </si>
  <si>
    <t>Closure of 12 Underperforming Restaurants [Member]</t>
  </si>
  <si>
    <t>Restructuring Reserve, Accrual Adjustment</t>
  </si>
  <si>
    <t>Number of underperforming locations | location</t>
  </si>
  <si>
    <t>Operating Leases, Rent Expense, Sublease Rentals</t>
  </si>
  <si>
    <t>Facility Closing [Member]</t>
  </si>
  <si>
    <t>Restaurant Closure Charges, Net - Restaurant Closure Liability Activity (Details) - USD ($) $ in Thousands</t>
  </si>
  <si>
    <t>Restructuring Reserve [Roll Forward]</t>
  </si>
  <si>
    <t>Closure liability, Beginning balance</t>
  </si>
  <si>
    <t>Closure liability, Ending balance</t>
  </si>
  <si>
    <t>Cash payments</t>
  </si>
  <si>
    <t>Closure of 12 Underperforming Restaurants [Member] | Total</t>
  </si>
  <si>
    <t>Closure of 12 Underperforming Restaurants [Member] | Successor [Member] | Total</t>
  </si>
  <si>
    <t>Franchise Acquisitions (Details) $ in Thousands</t>
  </si>
  <si>
    <t>Sep. 11, 2018USD ($)franchise</t>
  </si>
  <si>
    <t>Business Acquisition [Line Items]</t>
  </si>
  <si>
    <t>Unfavorable Leasehold Interests Noncurrent, Accrual Adjustment</t>
  </si>
  <si>
    <t>Significant Changes, Franchises Purchased During Period | franchise</t>
  </si>
  <si>
    <t>Goodwill, Acquired During Period</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Goodwill, and Liabilities Assumed, Net</t>
  </si>
  <si>
    <t>Business Combination, Recognized Identifiable Assets Acquired and Liabilities Assumed, Current Assets, Prepaid Expense and Other Assets</t>
  </si>
  <si>
    <t>Goodwill and other Intangible Assets - Schedule of Other Intangible Assets (Detail) - USD ($) $ in Thousands</t>
  </si>
  <si>
    <t>Finite-Lived Intangible Assets [Line Items]</t>
  </si>
  <si>
    <t>Gross Carrying Amount</t>
  </si>
  <si>
    <t>Accumulated Amortization</t>
  </si>
  <si>
    <t>Net</t>
  </si>
  <si>
    <t>Favorable Lease Assets [Member]</t>
  </si>
  <si>
    <t>Franchise rights [Member]</t>
  </si>
  <si>
    <t>Other Finite Lived Intangible Assets [Member]</t>
  </si>
  <si>
    <t>Goodwill and other Intangible Assets - Additional Information (Details) - USD ($)</t>
  </si>
  <si>
    <t>Favorable lease assets write-off</t>
  </si>
  <si>
    <t>One Franchise-Operated Restaurant [Member] | Franchise rights [Member]</t>
  </si>
  <si>
    <t>Finite-lived Intangible Assets Acquired</t>
  </si>
  <si>
    <t>Three Franchise-Operated Restaurants [Member] | Franchise rights [Member]</t>
  </si>
  <si>
    <t>Debt, Obligations Under Capital Leases and Deemed Landlord Financing Liabilities - Schedule of Debt (Detail) - USD ($) $ in Thousands</t>
  </si>
  <si>
    <t>Debt Instrument [Line Items]</t>
  </si>
  <si>
    <t>Total outstanding indebtedness</t>
  </si>
  <si>
    <t>Obligations under capital leases and deemed landlord financing liabilities</t>
  </si>
  <si>
    <t>Total debt</t>
  </si>
  <si>
    <t>Less: amounts due within one year</t>
  </si>
  <si>
    <t>Total amounts due after one year, net</t>
  </si>
  <si>
    <t>2015 Revolving Credit Facility [Member]</t>
  </si>
  <si>
    <t>Credit Facility</t>
  </si>
  <si>
    <t>Debt discount</t>
  </si>
  <si>
    <t>Deferred finance costs</t>
  </si>
  <si>
    <t>Debt, Obligations Under Capital Leases and Deemed Landlord Financing Liabilities - Additional Information (Detail) - 2015 Revolving Credit Facility [Member] - USD ($)</t>
  </si>
  <si>
    <t>Aug. 04, 2015</t>
  </si>
  <si>
    <t>Credit agreement issuance date</t>
  </si>
  <si>
    <t>Aug. 4,
		2015</t>
  </si>
  <si>
    <t>Credit agreement maturity date</t>
  </si>
  <si>
    <t>Aug. 4,
		2020</t>
  </si>
  <si>
    <t>Credit facility amount</t>
  </si>
  <si>
    <t>Letters of credit</t>
  </si>
  <si>
    <t>Interest rate on outstanding balance of credit facility (percent)</t>
  </si>
  <si>
    <t>3.80%</t>
  </si>
  <si>
    <t>Availability for additional borrowings under credit facility</t>
  </si>
  <si>
    <t>Credit facility outstanding borrowings</t>
  </si>
  <si>
    <t>Derivative Instruments - Additional Information (Details)</t>
  </si>
  <si>
    <t>Derivative [Line Items]</t>
  </si>
  <si>
    <t>Interest Rate Cash Flow Hedge Gain (Loss) Reclassified to Earnings, Net</t>
  </si>
  <si>
    <t>Interest Rate Cap [Member] | Cash Flow Hedging [Member]</t>
  </si>
  <si>
    <t>Notional amount</t>
  </si>
  <si>
    <t>Cap interest rate</t>
  </si>
  <si>
    <t>2.00%</t>
  </si>
  <si>
    <t>Proceeds from derivative instrument</t>
  </si>
  <si>
    <t>Amount expected to be reclassified into earnings over the remaining term of the agreement</t>
  </si>
  <si>
    <t>Amount expected to be reclassified into interest expense over the next 12 months</t>
  </si>
  <si>
    <t>London Interbank Offered Rate (LIBOR) [Member] | Interest Rate Cap [Member] | Cash Flow Hedging [Member]</t>
  </si>
  <si>
    <t>Derivative, basis spread on variable rate</t>
  </si>
  <si>
    <t>2.10%</t>
  </si>
  <si>
    <t>Fair Value Measurements - Additional Information (Detail) - USD ($)</t>
  </si>
  <si>
    <t>Interest Rate Cap [Member]</t>
  </si>
  <si>
    <t>Fair Value, Balance Sheet Grouping, Financial Statement Captions [Line Items]</t>
  </si>
  <si>
    <t>Fair value of interest rate cap</t>
  </si>
  <si>
    <t>Fair Value Measurements Fair Value Measurement Summary of Assets and Liabilities Measured at Fair Value on Recurring Basis (Details)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USD ($) $ in Thousands</t>
  </si>
  <si>
    <t>Accrued Liabilities Current [Line Items]</t>
  </si>
  <si>
    <t>Employee compensation and related items</t>
  </si>
  <si>
    <t>Accrued insurance</t>
  </si>
  <si>
    <t>Accrued sales tax</t>
  </si>
  <si>
    <t>Accrued real property tax</t>
  </si>
  <si>
    <t>Accrued advertising</t>
  </si>
  <si>
    <t>Accrued Income Taxes, Current</t>
  </si>
  <si>
    <t>Restaurant closure liability</t>
  </si>
  <si>
    <t>Other</t>
  </si>
  <si>
    <t>Other Accrued Liabilities and Other Non-current Liabilities - Summary of Other Non-current Liabilities (Detail) - USD ($) $ in Thousands</t>
  </si>
  <si>
    <t>Other Non Current Liabilities [Line Items]</t>
  </si>
  <si>
    <t>Unfavorable lease liabilities</t>
  </si>
  <si>
    <t>Insurance reserves</t>
  </si>
  <si>
    <t>Deferred rent liability</t>
  </si>
  <si>
    <t>Deferred development and initial franchise fees</t>
  </si>
  <si>
    <t>Unearned trade discount, non-current</t>
  </si>
  <si>
    <t>Deferred gift card income</t>
  </si>
  <si>
    <t>Stock-Based Compensation - Additional Information (Details) - USD ($) $ in Thousands</t>
  </si>
  <si>
    <t>Share-based Compensation Arrangement by Share-based Payment Award [Line Items]</t>
  </si>
  <si>
    <t>Payments related to employee tax withholding obligations</t>
  </si>
  <si>
    <t>Number of awards outstanding (in shares)</t>
  </si>
  <si>
    <t>Number of stock options outstanding (in shares)</t>
  </si>
  <si>
    <t>Share-based Compensation Arrangement by Share-based Payment Award, Equity Instruments Other than Options, Grants in Period</t>
  </si>
  <si>
    <t>2015 Plan [Member]</t>
  </si>
  <si>
    <t>Common stock reserved and authorized for issuance (in shares)</t>
  </si>
  <si>
    <t>Common stock authorized and available for grant (in shares)</t>
  </si>
  <si>
    <t>Stock-based compensation expense recorded</t>
  </si>
  <si>
    <t>Restricted Shares [Member]</t>
  </si>
  <si>
    <t>Unrecognized compensation expense, net</t>
  </si>
  <si>
    <t>Weighted average period of recognition (in years)</t>
  </si>
  <si>
    <t>2 years 9 months 11 days</t>
  </si>
  <si>
    <t>Shares paid for tax withholding for share based compensation</t>
  </si>
  <si>
    <t>Stock Options [Member]</t>
  </si>
  <si>
    <t>Unrecognized stock compensation expense</t>
  </si>
  <si>
    <t>Vesting period (in years)</t>
  </si>
  <si>
    <t>2 years 8 months 19 days</t>
  </si>
  <si>
    <t>Stock-Based Compensation - Summary of Outstanding and Unvested Restricted Stock Activity (Details)</t>
  </si>
  <si>
    <t>Sep. 11, 2018$ / sharesshares</t>
  </si>
  <si>
    <t>Shares</t>
  </si>
  <si>
    <t>Nonvested Shares, Beginning balance (in shares) | shares</t>
  </si>
  <si>
    <t>Share-based Compensation Arrangement by Share-based Payment Award, Equity Instruments Other than Options, Grants in Period | shares</t>
  </si>
  <si>
    <t>Vested (in shares) | shares</t>
  </si>
  <si>
    <t>Forfeited (in shares) | shares</t>
  </si>
  <si>
    <t>Nonvested 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Stock-Based Compensation - Summary of Stock Options Activity (Details) - USD ($) $ / shares in Units, $ in Thousands</t>
  </si>
  <si>
    <t>12 Months Ended</t>
  </si>
  <si>
    <t>Options outstanding, Beginning balance (in shares)</t>
  </si>
  <si>
    <t>Granted (in shares)</t>
  </si>
  <si>
    <t>Exercised (in shares)</t>
  </si>
  <si>
    <t>Forfeited (in shares)</t>
  </si>
  <si>
    <t>Options outstanding, Ending balance (in shares)</t>
  </si>
  <si>
    <t>Options exercisable (in shares)</t>
  </si>
  <si>
    <t>Options exercisable and expected to vest (in shares)</t>
  </si>
  <si>
    <t>Weighted Average Exercise Pric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ing balance (in dollars per share)</t>
  </si>
  <si>
    <t>Weighted Average Exercise Price, Options exercisable (in dollars per share)</t>
  </si>
  <si>
    <t>Weighted Average Exercise Price, Options exercisable and expected (in dollars per share)</t>
  </si>
  <si>
    <t>Share-based Compensation Arrangement by Share-based Payment Award, Options, Additional Disclosures [Abstract]</t>
  </si>
  <si>
    <t>Weighted Average Remaining Contractual Term, Options outstanding (in years)</t>
  </si>
  <si>
    <t>5 years 3 months</t>
  </si>
  <si>
    <t>5 years 6 months</t>
  </si>
  <si>
    <t>Weighted Average Remaining Contractual Term, Options exercisable (in years)</t>
  </si>
  <si>
    <t>4 years 5 months 12 days</t>
  </si>
  <si>
    <t>Weighted Average Remaining Contractual Term, Options exercisable and expected to vest (in years)</t>
  </si>
  <si>
    <t>5 years 2 months 5 days</t>
  </si>
  <si>
    <t>Aggregate Intrinsic Value, Options outstanding, Beginning balance</t>
  </si>
  <si>
    <t>Aggregate Intrinsic Value, Options outstanding, Ending balance</t>
  </si>
  <si>
    <t>Aggregate Intrinsic Value, Options exercisable</t>
  </si>
  <si>
    <t>Aggregate Intrinsic Value, Options excersiable and expected to vest</t>
  </si>
  <si>
    <t>Shareholders' Equity - Additional Information (Detail) - USD ($)</t>
  </si>
  <si>
    <t>Jul. 23, 2018</t>
  </si>
  <si>
    <t>Aug. 23, 2016</t>
  </si>
  <si>
    <t>Feb. 26, 2016</t>
  </si>
  <si>
    <t>Class of Stock [Line Items]</t>
  </si>
  <si>
    <t>Common Stock and Warrants [Member]</t>
  </si>
  <si>
    <t>Maximum authorized stock repurchase amount (up to)</t>
  </si>
  <si>
    <t>share repurchase program additional authorized amount</t>
  </si>
  <si>
    <t>Remaining authorized stock repurchase amount</t>
  </si>
  <si>
    <t>Common Stock [Member]</t>
  </si>
  <si>
    <t>Shares repurchased (in shares)</t>
  </si>
  <si>
    <t>Average price per share</t>
  </si>
  <si>
    <t>Shares repurchased, value</t>
  </si>
  <si>
    <t>Warrants [Member]</t>
  </si>
  <si>
    <t>Earnings per Share - Schedule of Basic and Diluted Net Income per Share Data (Detail) - USD ($) $ / shares in Units, $ in Thousands</t>
  </si>
  <si>
    <t>Numerator:</t>
  </si>
  <si>
    <t>Denominator:</t>
  </si>
  <si>
    <t>Weighted-average shares outstanding - basic (in shares)</t>
  </si>
  <si>
    <t>Weighted-average shares outstanding - diluted</t>
  </si>
  <si>
    <t>Net (loss) income per share - basic (in dollars per share)</t>
  </si>
  <si>
    <t>Net (loss) income per share - diluted (in dollars per share)</t>
  </si>
  <si>
    <t>Antidilutive stock options, unvested restricted stock awards, unvested RSUs and warrants excluded from the computations (in dollars per share)</t>
  </si>
  <si>
    <t>Restricted Stock and RSUs [Member]</t>
  </si>
  <si>
    <t>Dilutive effect (in shares)</t>
  </si>
  <si>
    <t>Income Taxes - Additional Information (Detail) - USD ($) $ in Thousands</t>
  </si>
  <si>
    <t>Income Tax Disclosure [Line Items]</t>
  </si>
  <si>
    <t>Effective income tax rates (percent)</t>
  </si>
  <si>
    <t>23.30%</t>
  </si>
  <si>
    <t>35.50%</t>
  </si>
  <si>
    <t>25.50%</t>
  </si>
  <si>
    <t>37.90%</t>
  </si>
  <si>
    <t>Valuation allowance</t>
  </si>
  <si>
    <t>Commitments and Contingencies - Additional Information (Detail) $ in Millions</t>
  </si>
  <si>
    <t>Loss Contingencies [Line Items]</t>
  </si>
  <si>
    <t>Purchasing commitments contract extended terms</t>
  </si>
  <si>
    <t>Contractual purchase obligations for goods and servic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5583</v>
      </c>
    </row>
    <row r="12" spans="1:3">
      <c r="A12" s="4" t="s">
        <v>19</v>
      </c>
      <c r="B12" s="4" t="s">
        <v>20</v>
      </c>
    </row>
    <row r="13" spans="1:3">
      <c r="A13" s="4" t="s">
        <v>21</v>
      </c>
      <c r="B13" s="4" t="s">
        <v>22</v>
      </c>
    </row>
    <row r="14" spans="1:3">
      <c r="A14" s="4" t="s">
        <v>23</v>
      </c>
      <c r="C14" s="5" t="n">
        <v>37764159</v>
      </c>
    </row>
    <row r="15" spans="1:3">
      <c r="A15" s="4" t="s">
        <v>24</v>
      </c>
      <c r="B15" s="4" t="s">
        <v>25</v>
      </c>
    </row>
    <row r="16" spans="1:3">
      <c r="A16" s="4" t="s">
        <v>26</v>
      </c>
      <c r="B16" s="4" t="s">
        <v>25</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28</v>
      </c>
      <c r="C3" s="7" t="n">
        <v>6559</v>
      </c>
    </row>
    <row r="4" spans="1:3">
      <c r="A4" s="4" t="s">
        <v>32</v>
      </c>
      <c r="B4" s="5" t="n">
        <v>3565</v>
      </c>
      <c r="C4" s="5" t="n">
        <v>3828</v>
      </c>
    </row>
    <row r="5" spans="1:3">
      <c r="A5" s="4" t="s">
        <v>33</v>
      </c>
      <c r="B5" s="5" t="n">
        <v>2596</v>
      </c>
      <c r="C5" s="5" t="n">
        <v>2712</v>
      </c>
    </row>
    <row r="6" spans="1:3">
      <c r="A6" s="4" t="s">
        <v>34</v>
      </c>
      <c r="B6" s="5" t="n">
        <v>4793</v>
      </c>
      <c r="C6" s="5" t="n">
        <v>6784</v>
      </c>
    </row>
    <row r="7" spans="1:3">
      <c r="A7" s="4" t="s">
        <v>35</v>
      </c>
      <c r="B7" s="5" t="n">
        <v>17582</v>
      </c>
      <c r="C7" s="5" t="n">
        <v>19883</v>
      </c>
    </row>
    <row r="8" spans="1:3">
      <c r="A8" s="4" t="s">
        <v>36</v>
      </c>
      <c r="B8" s="5" t="n">
        <v>172094</v>
      </c>
      <c r="C8" s="5" t="n">
        <v>156124</v>
      </c>
    </row>
    <row r="9" spans="1:3">
      <c r="A9" s="4" t="s">
        <v>37</v>
      </c>
      <c r="B9" s="5" t="n">
        <v>321531</v>
      </c>
      <c r="C9" s="5" t="n">
        <v>320638</v>
      </c>
    </row>
    <row r="10" spans="1:3">
      <c r="A10" s="4" t="s">
        <v>38</v>
      </c>
      <c r="B10" s="5" t="n">
        <v>220300</v>
      </c>
      <c r="C10" s="5" t="n">
        <v>220300</v>
      </c>
    </row>
    <row r="11" spans="1:3">
      <c r="A11" s="4" t="s">
        <v>39</v>
      </c>
      <c r="B11" s="5" t="n">
        <v>19450</v>
      </c>
      <c r="C11" s="5" t="n">
        <v>21498</v>
      </c>
    </row>
    <row r="12" spans="1:3">
      <c r="A12" s="4" t="s">
        <v>40</v>
      </c>
      <c r="B12" s="5" t="n">
        <v>4562</v>
      </c>
      <c r="C12" s="5" t="n">
        <v>3881</v>
      </c>
    </row>
    <row r="13" spans="1:3">
      <c r="A13" s="4" t="s">
        <v>41</v>
      </c>
      <c r="B13" s="5" t="n">
        <v>755519</v>
      </c>
      <c r="C13" s="5" t="n">
        <v>742324</v>
      </c>
    </row>
    <row r="14" spans="1:3">
      <c r="A14" s="3" t="s">
        <v>42</v>
      </c>
    </row>
    <row r="15" spans="1:3">
      <c r="A15" s="4" t="s">
        <v>43</v>
      </c>
      <c r="B15" s="5" t="n">
        <v>20172</v>
      </c>
      <c r="C15" s="5" t="n">
        <v>18759</v>
      </c>
    </row>
    <row r="16" spans="1:3">
      <c r="A16" s="4" t="s">
        <v>44</v>
      </c>
      <c r="B16" s="5" t="n">
        <v>40706</v>
      </c>
      <c r="C16" s="5" t="n">
        <v>35257</v>
      </c>
    </row>
    <row r="17" spans="1:3">
      <c r="A17" s="4" t="s">
        <v>45</v>
      </c>
      <c r="B17" s="5" t="n">
        <v>1109</v>
      </c>
      <c r="C17" s="5" t="n">
        <v>1415</v>
      </c>
    </row>
    <row r="18" spans="1:3">
      <c r="A18" s="4" t="s">
        <v>46</v>
      </c>
      <c r="B18" s="5" t="n">
        <v>61987</v>
      </c>
      <c r="C18" s="5" t="n">
        <v>55431</v>
      </c>
    </row>
    <row r="19" spans="1:3">
      <c r="A19" s="4" t="s">
        <v>47</v>
      </c>
      <c r="B19" s="5" t="n">
        <v>169174</v>
      </c>
      <c r="C19" s="5" t="n">
        <v>170639</v>
      </c>
    </row>
    <row r="20" spans="1:3">
      <c r="A20" s="4" t="s">
        <v>48</v>
      </c>
      <c r="B20" s="5" t="n">
        <v>69137</v>
      </c>
      <c r="C20" s="5" t="n">
        <v>68574</v>
      </c>
    </row>
    <row r="21" spans="1:3">
      <c r="A21" s="4" t="s">
        <v>49</v>
      </c>
      <c r="B21" s="5" t="n">
        <v>31945</v>
      </c>
      <c r="C21" s="5" t="n">
        <v>31431</v>
      </c>
    </row>
    <row r="22" spans="1:3">
      <c r="A22" s="4" t="s">
        <v>50</v>
      </c>
      <c r="B22" s="5" t="n">
        <v>332243</v>
      </c>
      <c r="C22" s="5" t="n">
        <v>326075</v>
      </c>
    </row>
    <row r="23" spans="1:3">
      <c r="A23" s="4" t="s">
        <v>51</v>
      </c>
      <c r="B23" s="4" t="s">
        <v>52</v>
      </c>
      <c r="C23" s="4" t="s">
        <v>52</v>
      </c>
    </row>
    <row r="24" spans="1:3">
      <c r="A24" s="3" t="s">
        <v>53</v>
      </c>
    </row>
    <row r="25" spans="1:3">
      <c r="A25" s="4" t="s">
        <v>54</v>
      </c>
      <c r="B25" s="5" t="n">
        <v>0</v>
      </c>
      <c r="C25" s="5" t="n">
        <v>0</v>
      </c>
    </row>
    <row r="26" spans="1:3">
      <c r="A26" s="4" t="s">
        <v>55</v>
      </c>
      <c r="B26" s="5" t="n">
        <v>4</v>
      </c>
      <c r="C26" s="5" t="n">
        <v>4</v>
      </c>
    </row>
    <row r="27" spans="1:3">
      <c r="A27" s="4" t="s">
        <v>56</v>
      </c>
      <c r="B27" s="5" t="n">
        <v>343412</v>
      </c>
      <c r="C27" s="5" t="n">
        <v>349334</v>
      </c>
    </row>
    <row r="28" spans="1:3">
      <c r="A28" s="4" t="s">
        <v>57</v>
      </c>
      <c r="B28" s="5" t="n">
        <v>357</v>
      </c>
      <c r="C28" s="5" t="n">
        <v>14</v>
      </c>
    </row>
    <row r="29" spans="1:3">
      <c r="A29" s="4" t="s">
        <v>58</v>
      </c>
      <c r="B29" s="5" t="n">
        <v>79503</v>
      </c>
      <c r="C29" s="5" t="n">
        <v>66897</v>
      </c>
    </row>
    <row r="30" spans="1:3">
      <c r="A30" s="4" t="s">
        <v>59</v>
      </c>
      <c r="B30" s="5" t="n">
        <v>423276</v>
      </c>
      <c r="C30" s="5" t="n">
        <v>416249</v>
      </c>
    </row>
    <row r="31" spans="1:3">
      <c r="A31" s="4" t="s">
        <v>60</v>
      </c>
      <c r="B31" s="7" t="n">
        <v>755519</v>
      </c>
      <c r="C31" s="7" t="n">
        <v>742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09</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8" t="n">
        <v>0.0001</v>
      </c>
      <c r="C2" s="8"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66</v>
      </c>
      <c r="B6" s="8" t="n">
        <v>0.0001</v>
      </c>
      <c r="C6" s="8" t="n">
        <v>0.0001</v>
      </c>
    </row>
    <row r="7" spans="1:3">
      <c r="A7" s="4" t="s">
        <v>67</v>
      </c>
      <c r="B7" s="5" t="n">
        <v>400000000</v>
      </c>
      <c r="C7" s="5" t="n">
        <v>400000000</v>
      </c>
    </row>
    <row r="8" spans="1:3">
      <c r="A8" s="4" t="s">
        <v>68</v>
      </c>
      <c r="B8" s="5" t="n">
        <v>38091165</v>
      </c>
      <c r="C8" s="5" t="n">
        <v>38434274</v>
      </c>
    </row>
    <row r="9" spans="1:3">
      <c r="A9" s="4" t="s">
        <v>69</v>
      </c>
      <c r="B9" s="5" t="n">
        <v>38091165</v>
      </c>
      <c r="C9" s="5" t="n">
        <v>38434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247</v>
      </c>
      <c r="B1" s="2" t="s">
        <v>248</v>
      </c>
      <c r="C1" s="2" t="s">
        <v>249</v>
      </c>
    </row>
    <row r="2" spans="1:3">
      <c r="A2" s="3" t="s">
        <v>250</v>
      </c>
    </row>
    <row r="3" spans="1:3">
      <c r="A3" s="4" t="s">
        <v>251</v>
      </c>
      <c r="B3" s="5" t="n">
        <v>14</v>
      </c>
      <c r="C3" s="5" t="n">
        <v>15</v>
      </c>
    </row>
    <row r="4" spans="1:3">
      <c r="A4" s="4" t="s">
        <v>252</v>
      </c>
    </row>
    <row r="5" spans="1:3">
      <c r="A5" s="3" t="s">
        <v>250</v>
      </c>
    </row>
    <row r="6" spans="1:3">
      <c r="A6" s="4" t="s">
        <v>253</v>
      </c>
      <c r="B6" s="5" t="n">
        <v>317</v>
      </c>
      <c r="C6" s="5" t="n">
        <v>305</v>
      </c>
    </row>
    <row r="7" spans="1:3">
      <c r="A7" s="4" t="s">
        <v>254</v>
      </c>
    </row>
    <row r="8" spans="1:3">
      <c r="A8" s="3" t="s">
        <v>250</v>
      </c>
    </row>
    <row r="9" spans="1:3">
      <c r="A9" s="4" t="s">
        <v>253</v>
      </c>
      <c r="B9" s="5" t="n">
        <v>250</v>
      </c>
      <c r="C9" s="5" t="n">
        <v>253</v>
      </c>
    </row>
    <row r="10" spans="1:3">
      <c r="A10" s="4" t="s">
        <v>255</v>
      </c>
    </row>
    <row r="11" spans="1:3">
      <c r="A11" s="3" t="s">
        <v>250</v>
      </c>
    </row>
    <row r="12" spans="1:3">
      <c r="A12" s="4" t="s">
        <v>253</v>
      </c>
      <c r="B12" s="5" t="n">
        <v>1</v>
      </c>
      <c r="C12"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7" t="n">
        <v>1092</v>
      </c>
    </row>
    <row r="4" spans="1:2">
      <c r="A4" s="4" t="s">
        <v>260</v>
      </c>
    </row>
    <row r="5" spans="1:2">
      <c r="A5" s="3" t="s">
        <v>258</v>
      </c>
    </row>
    <row r="6" spans="1:2">
      <c r="A6" s="4" t="s">
        <v>259</v>
      </c>
      <c r="B6" s="7" t="n">
        <v>21</v>
      </c>
    </row>
    <row r="7" spans="1:2">
      <c r="A7" s="4" t="s">
        <v>261</v>
      </c>
    </row>
    <row r="8" spans="1:2">
      <c r="A8" s="3" t="s">
        <v>262</v>
      </c>
    </row>
    <row r="9" spans="1:2">
      <c r="A9" s="4" t="s">
        <v>263</v>
      </c>
      <c r="B9" s="4" t="s">
        <v>264</v>
      </c>
    </row>
    <row r="10" spans="1:2">
      <c r="A10" s="4" t="s">
        <v>265</v>
      </c>
    </row>
    <row r="11" spans="1:2">
      <c r="A11" s="3" t="s">
        <v>258</v>
      </c>
    </row>
    <row r="12" spans="1:2">
      <c r="A12" s="4" t="s">
        <v>259</v>
      </c>
      <c r="B12" s="7" t="n">
        <v>69</v>
      </c>
    </row>
    <row r="13" spans="1:2">
      <c r="A13" s="3" t="s">
        <v>262</v>
      </c>
    </row>
    <row r="14" spans="1:2">
      <c r="A14" s="4" t="s">
        <v>263</v>
      </c>
      <c r="B14" s="4" t="s">
        <v>266</v>
      </c>
    </row>
    <row r="15" spans="1:2">
      <c r="A15" s="4" t="s">
        <v>267</v>
      </c>
    </row>
    <row r="16" spans="1:2">
      <c r="A16" s="3" t="s">
        <v>258</v>
      </c>
    </row>
    <row r="17" spans="1:2">
      <c r="A17" s="4" t="s">
        <v>259</v>
      </c>
      <c r="B17" s="7" t="n">
        <v>67</v>
      </c>
    </row>
    <row r="18" spans="1:2">
      <c r="A18" s="3" t="s">
        <v>262</v>
      </c>
    </row>
    <row r="19" spans="1:2">
      <c r="A19" s="4" t="s">
        <v>263</v>
      </c>
      <c r="B19" s="4" t="s">
        <v>266</v>
      </c>
    </row>
    <row r="20" spans="1:2">
      <c r="A20" s="4" t="s">
        <v>268</v>
      </c>
    </row>
    <row r="21" spans="1:2">
      <c r="A21" s="3" t="s">
        <v>258</v>
      </c>
    </row>
    <row r="22" spans="1:2">
      <c r="A22" s="4" t="s">
        <v>259</v>
      </c>
      <c r="B22" s="7" t="n">
        <v>65</v>
      </c>
    </row>
    <row r="23" spans="1:2">
      <c r="A23" s="3" t="s">
        <v>262</v>
      </c>
    </row>
    <row r="24" spans="1:2">
      <c r="A24" s="4" t="s">
        <v>263</v>
      </c>
      <c r="B24" s="4" t="s">
        <v>266</v>
      </c>
    </row>
    <row r="25" spans="1:2">
      <c r="A25" s="4" t="s">
        <v>269</v>
      </c>
    </row>
    <row r="26" spans="1:2">
      <c r="A26" s="3" t="s">
        <v>258</v>
      </c>
    </row>
    <row r="27" spans="1:2">
      <c r="A27" s="4" t="s">
        <v>259</v>
      </c>
      <c r="B27" s="7" t="n">
        <v>65</v>
      </c>
    </row>
    <row r="28" spans="1:2">
      <c r="A28" s="3" t="s">
        <v>262</v>
      </c>
    </row>
    <row r="29" spans="1:2">
      <c r="A29" s="4" t="s">
        <v>263</v>
      </c>
      <c r="B29" s="4" t="s">
        <v>266</v>
      </c>
    </row>
    <row r="30" spans="1:2">
      <c r="A30" s="4" t="s">
        <v>270</v>
      </c>
    </row>
    <row r="31" spans="1:2">
      <c r="A31" s="3" t="s">
        <v>258</v>
      </c>
    </row>
    <row r="32" spans="1:2">
      <c r="A32" s="4" t="s">
        <v>259</v>
      </c>
      <c r="B32" s="7" t="n">
        <v>805</v>
      </c>
    </row>
    <row r="33" spans="1:2">
      <c r="A33" s="3" t="s">
        <v>262</v>
      </c>
    </row>
    <row r="34" spans="1:2">
      <c r="A34" s="4" t="s">
        <v>263</v>
      </c>
      <c r="B34" s="4" t="s">
        <v>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1</v>
      </c>
      <c r="B1" s="2" t="s">
        <v>71</v>
      </c>
      <c r="C1" s="2" t="s">
        <v>1</v>
      </c>
    </row>
    <row r="2" spans="1:3">
      <c r="B2" s="2" t="s">
        <v>2</v>
      </c>
      <c r="C2" s="2" t="s">
        <v>2</v>
      </c>
    </row>
    <row r="3" spans="1:3">
      <c r="A3" s="3" t="s">
        <v>258</v>
      </c>
    </row>
    <row r="4" spans="1:3">
      <c r="A4" s="4" t="s">
        <v>272</v>
      </c>
      <c r="B4" s="7" t="n">
        <v>12000</v>
      </c>
      <c r="C4" s="7" t="n">
        <v>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73</v>
      </c>
      <c r="B1" s="2" t="s">
        <v>71</v>
      </c>
      <c r="D1" s="2" t="s">
        <v>1</v>
      </c>
    </row>
    <row r="2" spans="1:7">
      <c r="B2" s="2" t="s">
        <v>2</v>
      </c>
      <c r="C2" s="2" t="s">
        <v>72</v>
      </c>
      <c r="D2" s="2" t="s">
        <v>2</v>
      </c>
      <c r="E2" s="2" t="s">
        <v>72</v>
      </c>
      <c r="F2" s="2" t="s">
        <v>274</v>
      </c>
      <c r="G2" s="2" t="s">
        <v>29</v>
      </c>
    </row>
    <row r="3" spans="1:7">
      <c r="A3" s="4" t="s">
        <v>11</v>
      </c>
      <c r="D3" s="5" t="n">
        <v>2018</v>
      </c>
    </row>
    <row r="4" spans="1:7">
      <c r="A4" s="4" t="s">
        <v>9</v>
      </c>
      <c r="D4" s="4" t="s">
        <v>10</v>
      </c>
    </row>
    <row r="5" spans="1:7">
      <c r="A5" s="4" t="s">
        <v>58</v>
      </c>
      <c r="B5" s="7" t="n">
        <v>79503</v>
      </c>
      <c r="D5" s="7" t="n">
        <v>79503</v>
      </c>
      <c r="G5" s="7" t="n">
        <v>66897</v>
      </c>
    </row>
    <row r="6" spans="1:7">
      <c r="A6" s="4" t="s">
        <v>48</v>
      </c>
      <c r="B6" s="5" t="n">
        <v>69137</v>
      </c>
      <c r="D6" s="5" t="n">
        <v>69137</v>
      </c>
      <c r="G6" s="5" t="n">
        <v>68574</v>
      </c>
    </row>
    <row r="7" spans="1:7">
      <c r="A7" s="4" t="s">
        <v>79</v>
      </c>
      <c r="B7" s="5" t="n">
        <v>3155</v>
      </c>
      <c r="C7" s="7" t="n">
        <v>0</v>
      </c>
      <c r="D7" s="5" t="n">
        <v>9227</v>
      </c>
      <c r="E7" s="7" t="n">
        <v>0</v>
      </c>
    </row>
    <row r="8" spans="1:7">
      <c r="A8" s="4" t="s">
        <v>49</v>
      </c>
      <c r="B8" s="5" t="n">
        <v>31945</v>
      </c>
      <c r="D8" s="5" t="n">
        <v>31945</v>
      </c>
      <c r="G8" s="7" t="n">
        <v>31431</v>
      </c>
    </row>
    <row r="9" spans="1:7">
      <c r="A9" s="4" t="s">
        <v>275</v>
      </c>
    </row>
    <row r="10" spans="1:7">
      <c r="A10" s="4" t="s">
        <v>58</v>
      </c>
      <c r="F10" s="7" t="n">
        <v>700</v>
      </c>
    </row>
    <row r="11" spans="1:7">
      <c r="A11" s="4" t="s">
        <v>48</v>
      </c>
      <c r="F11" s="5" t="n">
        <v>300</v>
      </c>
    </row>
    <row r="12" spans="1:7">
      <c r="A12" s="4" t="s">
        <v>49</v>
      </c>
      <c r="F12" s="7" t="n">
        <v>1000</v>
      </c>
    </row>
    <row r="13" spans="1:7">
      <c r="A13" s="4" t="s">
        <v>276</v>
      </c>
    </row>
    <row r="14" spans="1:7">
      <c r="A14" s="4" t="s">
        <v>58</v>
      </c>
      <c r="B14" s="5" t="n">
        <v>796</v>
      </c>
      <c r="D14" s="5" t="n">
        <v>796</v>
      </c>
    </row>
    <row r="15" spans="1:7">
      <c r="A15" s="4" t="s">
        <v>48</v>
      </c>
      <c r="B15" s="5" t="n">
        <v>296</v>
      </c>
      <c r="D15" s="5" t="n">
        <v>296</v>
      </c>
    </row>
    <row r="16" spans="1:7">
      <c r="A16" s="4" t="s">
        <v>277</v>
      </c>
      <c r="B16" s="5" t="n">
        <v>3100</v>
      </c>
      <c r="D16" s="5" t="n">
        <v>9200</v>
      </c>
    </row>
    <row r="17" spans="1:7">
      <c r="A17" s="4" t="s">
        <v>79</v>
      </c>
      <c r="B17" s="5" t="n">
        <v>3155</v>
      </c>
      <c r="D17" s="5" t="n">
        <v>9227</v>
      </c>
    </row>
    <row r="18" spans="1:7">
      <c r="A18" s="4" t="s">
        <v>278</v>
      </c>
      <c r="B18" s="5" t="n">
        <v>200</v>
      </c>
      <c r="D18" s="5" t="n">
        <v>500</v>
      </c>
    </row>
    <row r="19" spans="1:7">
      <c r="A19" s="4" t="s">
        <v>279</v>
      </c>
      <c r="D19" s="5" t="n">
        <v>200</v>
      </c>
    </row>
    <row r="20" spans="1:7">
      <c r="A20" s="4" t="s">
        <v>49</v>
      </c>
      <c r="B20" s="7" t="n">
        <v>-1092</v>
      </c>
      <c r="D20" s="7" t="n">
        <v>-10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0</v>
      </c>
      <c r="B1" s="2" t="s">
        <v>71</v>
      </c>
      <c r="D1" s="2" t="s">
        <v>1</v>
      </c>
    </row>
    <row r="2" spans="1:7">
      <c r="B2" s="2" t="s">
        <v>2</v>
      </c>
      <c r="C2" s="2" t="s">
        <v>72</v>
      </c>
      <c r="D2" s="2" t="s">
        <v>2</v>
      </c>
      <c r="E2" s="2" t="s">
        <v>72</v>
      </c>
      <c r="F2" s="2" t="s">
        <v>274</v>
      </c>
      <c r="G2" s="2" t="s">
        <v>29</v>
      </c>
    </row>
    <row r="3" spans="1:7">
      <c r="A3" s="3" t="s">
        <v>281</v>
      </c>
    </row>
    <row r="4" spans="1:7">
      <c r="A4" s="4" t="s">
        <v>43</v>
      </c>
      <c r="B4" s="7" t="n">
        <v>20172</v>
      </c>
      <c r="D4" s="7" t="n">
        <v>20172</v>
      </c>
      <c r="G4" s="7" t="n">
        <v>18759</v>
      </c>
    </row>
    <row r="5" spans="1:7">
      <c r="A5" s="4" t="s">
        <v>44</v>
      </c>
      <c r="B5" s="5" t="n">
        <v>40706</v>
      </c>
      <c r="D5" s="5" t="n">
        <v>40706</v>
      </c>
      <c r="G5" s="5" t="n">
        <v>35257</v>
      </c>
    </row>
    <row r="6" spans="1:7">
      <c r="A6" s="4" t="s">
        <v>45</v>
      </c>
      <c r="B6" s="5" t="n">
        <v>1109</v>
      </c>
      <c r="D6" s="5" t="n">
        <v>1109</v>
      </c>
      <c r="G6" s="5" t="n">
        <v>1415</v>
      </c>
    </row>
    <row r="7" spans="1:7">
      <c r="A7" s="4" t="s">
        <v>46</v>
      </c>
      <c r="B7" s="5" t="n">
        <v>61987</v>
      </c>
      <c r="D7" s="5" t="n">
        <v>61987</v>
      </c>
      <c r="G7" s="5" t="n">
        <v>55431</v>
      </c>
    </row>
    <row r="8" spans="1:7">
      <c r="A8" s="4" t="s">
        <v>47</v>
      </c>
      <c r="B8" s="5" t="n">
        <v>169174</v>
      </c>
      <c r="D8" s="5" t="n">
        <v>169174</v>
      </c>
      <c r="G8" s="5" t="n">
        <v>170639</v>
      </c>
    </row>
    <row r="9" spans="1:7">
      <c r="A9" s="4" t="s">
        <v>48</v>
      </c>
      <c r="B9" s="5" t="n">
        <v>69137</v>
      </c>
      <c r="D9" s="5" t="n">
        <v>69137</v>
      </c>
      <c r="G9" s="5" t="n">
        <v>68574</v>
      </c>
    </row>
    <row r="10" spans="1:7">
      <c r="A10" s="4" t="s">
        <v>49</v>
      </c>
      <c r="B10" s="5" t="n">
        <v>31945</v>
      </c>
      <c r="D10" s="5" t="n">
        <v>31945</v>
      </c>
      <c r="G10" s="5" t="n">
        <v>31431</v>
      </c>
    </row>
    <row r="11" spans="1:7">
      <c r="A11" s="4" t="s">
        <v>50</v>
      </c>
      <c r="B11" s="5" t="n">
        <v>332243</v>
      </c>
      <c r="D11" s="5" t="n">
        <v>332243</v>
      </c>
      <c r="G11" s="5" t="n">
        <v>326075</v>
      </c>
    </row>
    <row r="12" spans="1:7">
      <c r="A12" s="4" t="s">
        <v>282</v>
      </c>
      <c r="B12" s="5" t="n">
        <v>0</v>
      </c>
      <c r="D12" s="5" t="n">
        <v>0</v>
      </c>
      <c r="G12" s="5" t="n">
        <v>0</v>
      </c>
    </row>
    <row r="13" spans="1:7">
      <c r="A13" s="4" t="s">
        <v>283</v>
      </c>
      <c r="B13" s="5" t="n">
        <v>4</v>
      </c>
      <c r="D13" s="5" t="n">
        <v>4</v>
      </c>
      <c r="G13" s="5" t="n">
        <v>4</v>
      </c>
    </row>
    <row r="14" spans="1:7">
      <c r="A14" s="4" t="s">
        <v>56</v>
      </c>
      <c r="B14" s="5" t="n">
        <v>343412</v>
      </c>
      <c r="D14" s="5" t="n">
        <v>343412</v>
      </c>
      <c r="G14" s="5" t="n">
        <v>349334</v>
      </c>
    </row>
    <row r="15" spans="1:7">
      <c r="A15" s="4" t="s">
        <v>57</v>
      </c>
      <c r="B15" s="5" t="n">
        <v>357</v>
      </c>
      <c r="D15" s="5" t="n">
        <v>357</v>
      </c>
      <c r="G15" s="5" t="n">
        <v>14</v>
      </c>
    </row>
    <row r="16" spans="1:7">
      <c r="A16" s="4" t="s">
        <v>58</v>
      </c>
      <c r="B16" s="5" t="n">
        <v>79503</v>
      </c>
      <c r="D16" s="5" t="n">
        <v>79503</v>
      </c>
      <c r="G16" s="5" t="n">
        <v>66897</v>
      </c>
    </row>
    <row r="17" spans="1:7">
      <c r="A17" s="4" t="s">
        <v>59</v>
      </c>
      <c r="B17" s="5" t="n">
        <v>423276</v>
      </c>
      <c r="D17" s="5" t="n">
        <v>423276</v>
      </c>
      <c r="G17" s="5" t="n">
        <v>416249</v>
      </c>
    </row>
    <row r="18" spans="1:7">
      <c r="A18" s="4" t="s">
        <v>60</v>
      </c>
      <c r="B18" s="5" t="n">
        <v>755519</v>
      </c>
      <c r="D18" s="5" t="n">
        <v>755519</v>
      </c>
      <c r="G18" s="7" t="n">
        <v>742324</v>
      </c>
    </row>
    <row r="19" spans="1:7">
      <c r="A19" s="3" t="s">
        <v>284</v>
      </c>
    </row>
    <row r="20" spans="1:7">
      <c r="A20" s="4" t="s">
        <v>74</v>
      </c>
      <c r="B20" s="5" t="n">
        <v>117830</v>
      </c>
      <c r="C20" s="7" t="n">
        <v>110988</v>
      </c>
      <c r="D20" s="5" t="n">
        <v>348197</v>
      </c>
      <c r="E20" s="7" t="n">
        <v>324914</v>
      </c>
    </row>
    <row r="21" spans="1:7">
      <c r="A21" s="4" t="s">
        <v>76</v>
      </c>
      <c r="B21" s="5" t="n">
        <v>35301</v>
      </c>
      <c r="C21" s="5" t="n">
        <v>33635</v>
      </c>
      <c r="D21" s="5" t="n">
        <v>105541</v>
      </c>
      <c r="E21" s="5" t="n">
        <v>100041</v>
      </c>
    </row>
    <row r="22" spans="1:7">
      <c r="A22" s="4" t="s">
        <v>77</v>
      </c>
      <c r="B22" s="5" t="n">
        <v>22844</v>
      </c>
      <c r="C22" s="5" t="n">
        <v>22608</v>
      </c>
      <c r="D22" s="5" t="n">
        <v>67457</v>
      </c>
      <c r="E22" s="5" t="n">
        <v>64243</v>
      </c>
    </row>
    <row r="23" spans="1:7">
      <c r="A23" s="4" t="s">
        <v>78</v>
      </c>
      <c r="B23" s="5" t="n">
        <v>9606</v>
      </c>
      <c r="C23" s="5" t="n">
        <v>8817</v>
      </c>
      <c r="D23" s="5" t="n">
        <v>30356</v>
      </c>
      <c r="E23" s="5" t="n">
        <v>27177</v>
      </c>
    </row>
    <row r="24" spans="1:7">
      <c r="A24" s="4" t="s">
        <v>79</v>
      </c>
      <c r="B24" s="5" t="n">
        <v>3155</v>
      </c>
      <c r="C24" s="5" t="n">
        <v>0</v>
      </c>
      <c r="D24" s="5" t="n">
        <v>9227</v>
      </c>
      <c r="E24" s="5" t="n">
        <v>0</v>
      </c>
    </row>
    <row r="25" spans="1:7">
      <c r="A25" s="4" t="s">
        <v>80</v>
      </c>
      <c r="B25" s="5" t="n">
        <v>5855</v>
      </c>
      <c r="C25" s="5" t="n">
        <v>5522</v>
      </c>
      <c r="D25" s="5" t="n">
        <v>17616</v>
      </c>
      <c r="E25" s="5" t="n">
        <v>15903</v>
      </c>
    </row>
    <row r="26" spans="1:7">
      <c r="A26" s="4" t="s">
        <v>81</v>
      </c>
      <c r="B26" s="5" t="n">
        <v>762</v>
      </c>
      <c r="C26" s="5" t="n">
        <v>654</v>
      </c>
      <c r="D26" s="5" t="n">
        <v>2051</v>
      </c>
      <c r="E26" s="5" t="n">
        <v>1738</v>
      </c>
    </row>
    <row r="27" spans="1:7">
      <c r="A27" s="4" t="s">
        <v>82</v>
      </c>
      <c r="B27" s="5" t="n">
        <v>259</v>
      </c>
      <c r="C27" s="5" t="n">
        <v>354</v>
      </c>
      <c r="D27" s="5" t="n">
        <v>900</v>
      </c>
      <c r="E27" s="5" t="n">
        <v>531</v>
      </c>
    </row>
    <row r="28" spans="1:7">
      <c r="A28" s="4" t="s">
        <v>83</v>
      </c>
      <c r="B28" s="5" t="n">
        <v>0</v>
      </c>
      <c r="C28" s="5" t="n">
        <v>0</v>
      </c>
      <c r="D28" s="5" t="n">
        <v>1661</v>
      </c>
      <c r="E28" s="5" t="n">
        <v>0</v>
      </c>
    </row>
    <row r="29" spans="1:7">
      <c r="A29" s="4" t="s">
        <v>84</v>
      </c>
      <c r="B29" s="5" t="n">
        <v>672</v>
      </c>
      <c r="C29" s="5" t="n">
        <v>-16</v>
      </c>
      <c r="D29" s="5" t="n">
        <v>635</v>
      </c>
      <c r="E29" s="5" t="n">
        <v>-1</v>
      </c>
    </row>
    <row r="30" spans="1:7">
      <c r="A30" s="4" t="s">
        <v>85</v>
      </c>
      <c r="B30" s="5" t="n">
        <v>580</v>
      </c>
      <c r="C30" s="5" t="n">
        <v>233</v>
      </c>
      <c r="D30" s="5" t="n">
        <v>760</v>
      </c>
      <c r="E30" s="5" t="n">
        <v>524</v>
      </c>
    </row>
    <row r="31" spans="1:7">
      <c r="A31" s="4" t="s">
        <v>86</v>
      </c>
      <c r="B31" s="5" t="n">
        <v>108635</v>
      </c>
      <c r="C31" s="5" t="n">
        <v>101455</v>
      </c>
      <c r="D31" s="5" t="n">
        <v>324860</v>
      </c>
      <c r="E31" s="5" t="n">
        <v>296492</v>
      </c>
    </row>
    <row r="32" spans="1:7">
      <c r="A32" s="4" t="s">
        <v>87</v>
      </c>
      <c r="B32" s="5" t="n">
        <v>9195</v>
      </c>
      <c r="C32" s="5" t="n">
        <v>9533</v>
      </c>
      <c r="D32" s="5" t="n">
        <v>23337</v>
      </c>
      <c r="E32" s="5" t="n">
        <v>28422</v>
      </c>
    </row>
    <row r="33" spans="1:7">
      <c r="A33" s="4" t="s">
        <v>89</v>
      </c>
      <c r="B33" s="5" t="n">
        <v>2062</v>
      </c>
      <c r="C33" s="5" t="n">
        <v>1628</v>
      </c>
      <c r="D33" s="5" t="n">
        <v>5984</v>
      </c>
      <c r="E33" s="5" t="n">
        <v>4798</v>
      </c>
    </row>
    <row r="34" spans="1:7">
      <c r="A34" s="4" t="s">
        <v>90</v>
      </c>
      <c r="B34" s="5" t="n">
        <v>523</v>
      </c>
      <c r="C34" s="5" t="n">
        <v>0</v>
      </c>
      <c r="D34" s="5" t="n">
        <v>523</v>
      </c>
      <c r="E34" s="5" t="n">
        <v>0</v>
      </c>
    </row>
    <row r="35" spans="1:7">
      <c r="A35" s="4" t="s">
        <v>91</v>
      </c>
      <c r="B35" s="5" t="n">
        <v>1539</v>
      </c>
      <c r="C35" s="5" t="n">
        <v>1628</v>
      </c>
      <c r="D35" s="5" t="n">
        <v>5461</v>
      </c>
      <c r="E35" s="5" t="n">
        <v>4798</v>
      </c>
    </row>
    <row r="36" spans="1:7">
      <c r="A36" s="4" t="s">
        <v>92</v>
      </c>
      <c r="B36" s="5" t="n">
        <v>7656</v>
      </c>
      <c r="C36" s="5" t="n">
        <v>7905</v>
      </c>
      <c r="D36" s="5" t="n">
        <v>17876</v>
      </c>
      <c r="E36" s="5" t="n">
        <v>23624</v>
      </c>
    </row>
    <row r="37" spans="1:7">
      <c r="A37" s="4" t="s">
        <v>93</v>
      </c>
      <c r="B37" s="5" t="n">
        <v>1782</v>
      </c>
      <c r="C37" s="5" t="n">
        <v>2804</v>
      </c>
      <c r="D37" s="5" t="n">
        <v>4563</v>
      </c>
      <c r="E37" s="5" t="n">
        <v>8955</v>
      </c>
    </row>
    <row r="38" spans="1:7">
      <c r="A38" s="4" t="s">
        <v>94</v>
      </c>
      <c r="B38" s="5" t="n">
        <v>5874</v>
      </c>
      <c r="C38" s="5" t="n">
        <v>5101</v>
      </c>
      <c r="D38" s="5" t="n">
        <v>13313</v>
      </c>
      <c r="E38" s="5" t="n">
        <v>14669</v>
      </c>
    </row>
    <row r="39" spans="1:7">
      <c r="A39" s="4" t="s">
        <v>96</v>
      </c>
      <c r="B39" s="5" t="n">
        <v>23</v>
      </c>
      <c r="C39" s="5" t="n">
        <v>-35</v>
      </c>
      <c r="D39" s="5" t="n">
        <v>312</v>
      </c>
      <c r="E39" s="5" t="n">
        <v>-271</v>
      </c>
    </row>
    <row r="40" spans="1:7">
      <c r="A40" s="4" t="s">
        <v>97</v>
      </c>
      <c r="B40" s="5" t="n">
        <v>15</v>
      </c>
      <c r="C40" s="5" t="n">
        <v>0</v>
      </c>
      <c r="D40" s="5" t="n">
        <v>31</v>
      </c>
      <c r="E40" s="5" t="n">
        <v>0</v>
      </c>
    </row>
    <row r="41" spans="1:7">
      <c r="A41" s="4" t="s">
        <v>285</v>
      </c>
      <c r="B41" s="5" t="n">
        <v>38</v>
      </c>
      <c r="C41" s="5" t="n">
        <v>-35</v>
      </c>
      <c r="D41" s="5" t="n">
        <v>343</v>
      </c>
      <c r="E41" s="5" t="n">
        <v>-271</v>
      </c>
    </row>
    <row r="42" spans="1:7">
      <c r="A42" s="4" t="s">
        <v>99</v>
      </c>
      <c r="B42" s="7" t="n">
        <v>5912</v>
      </c>
      <c r="C42" s="7" t="n">
        <v>5066</v>
      </c>
      <c r="D42" s="7" t="n">
        <v>13656</v>
      </c>
      <c r="E42" s="7" t="n">
        <v>14398</v>
      </c>
    </row>
    <row r="43" spans="1:7">
      <c r="A43" s="4" t="s">
        <v>101</v>
      </c>
      <c r="B43" s="9" t="n">
        <v>0.15</v>
      </c>
      <c r="C43" s="9" t="n">
        <v>0.13</v>
      </c>
      <c r="D43" s="9" t="n">
        <v>0.35</v>
      </c>
      <c r="E43" s="9" t="n">
        <v>0.38</v>
      </c>
    </row>
    <row r="44" spans="1:7">
      <c r="A44" s="4" t="s">
        <v>102</v>
      </c>
      <c r="B44" s="9" t="n">
        <v>0.15</v>
      </c>
      <c r="C44" s="9" t="n">
        <v>0.13</v>
      </c>
      <c r="D44" s="9" t="n">
        <v>0.34</v>
      </c>
      <c r="E44" s="9" t="n">
        <v>0.37</v>
      </c>
    </row>
    <row r="45" spans="1:7">
      <c r="A45" s="3" t="s">
        <v>286</v>
      </c>
    </row>
    <row r="46" spans="1:7">
      <c r="A46" s="4" t="s">
        <v>94</v>
      </c>
      <c r="B46" s="7" t="n">
        <v>5874</v>
      </c>
      <c r="C46" s="7" t="n">
        <v>5101</v>
      </c>
      <c r="D46" s="7" t="n">
        <v>13313</v>
      </c>
      <c r="E46" s="7" t="n">
        <v>14669</v>
      </c>
    </row>
    <row r="47" spans="1:7">
      <c r="A47" s="4" t="s">
        <v>80</v>
      </c>
      <c r="D47" s="5" t="n">
        <v>17616</v>
      </c>
      <c r="E47" s="5" t="n">
        <v>15903</v>
      </c>
    </row>
    <row r="48" spans="1:7">
      <c r="A48" s="4" t="s">
        <v>116</v>
      </c>
      <c r="D48" s="5" t="n">
        <v>-602</v>
      </c>
      <c r="E48" s="5" t="n">
        <v>-521</v>
      </c>
    </row>
    <row r="49" spans="1:7">
      <c r="A49" s="4" t="s">
        <v>117</v>
      </c>
      <c r="D49" s="5" t="n">
        <v>297</v>
      </c>
      <c r="E49" s="5" t="n">
        <v>267</v>
      </c>
    </row>
    <row r="50" spans="1:7">
      <c r="A50" s="4" t="s">
        <v>118</v>
      </c>
      <c r="D50" s="5" t="n">
        <v>4079</v>
      </c>
      <c r="E50" s="5" t="n">
        <v>3340</v>
      </c>
    </row>
    <row r="51" spans="1:7">
      <c r="A51" s="4" t="s">
        <v>48</v>
      </c>
      <c r="D51" s="5" t="n">
        <v>698</v>
      </c>
      <c r="E51" s="5" t="n">
        <v>2607</v>
      </c>
    </row>
    <row r="52" spans="1:7">
      <c r="A52" s="4" t="s">
        <v>85</v>
      </c>
      <c r="B52" s="5" t="n">
        <v>580</v>
      </c>
      <c r="C52" s="5" t="n">
        <v>233</v>
      </c>
      <c r="D52" s="5" t="n">
        <v>760</v>
      </c>
      <c r="E52" s="5" t="n">
        <v>524</v>
      </c>
    </row>
    <row r="53" spans="1:7">
      <c r="A53" s="4" t="s">
        <v>119</v>
      </c>
      <c r="D53" s="5" t="n">
        <v>604</v>
      </c>
      <c r="E53" s="5" t="n">
        <v>125</v>
      </c>
    </row>
    <row r="54" spans="1:7">
      <c r="A54" s="4" t="s">
        <v>32</v>
      </c>
      <c r="D54" s="5" t="n">
        <v>-263</v>
      </c>
      <c r="E54" s="5" t="n">
        <v>-788</v>
      </c>
    </row>
    <row r="55" spans="1:7">
      <c r="A55" s="4" t="s">
        <v>33</v>
      </c>
      <c r="D55" s="5" t="n">
        <v>-116</v>
      </c>
      <c r="E55" s="5" t="n">
        <v>-76</v>
      </c>
    </row>
    <row r="56" spans="1:7">
      <c r="A56" s="4" t="s">
        <v>34</v>
      </c>
      <c r="D56" s="5" t="n">
        <v>-1993</v>
      </c>
      <c r="E56" s="5" t="n">
        <v>69</v>
      </c>
    </row>
    <row r="57" spans="1:7">
      <c r="A57" s="4" t="s">
        <v>121</v>
      </c>
      <c r="D57" s="5" t="n">
        <v>-9</v>
      </c>
      <c r="E57" s="5" t="n">
        <v>84</v>
      </c>
    </row>
    <row r="58" spans="1:7">
      <c r="A58" s="4" t="s">
        <v>43</v>
      </c>
      <c r="D58" s="5" t="n">
        <v>649</v>
      </c>
      <c r="E58" s="5" t="n">
        <v>3633</v>
      </c>
    </row>
    <row r="59" spans="1:7">
      <c r="A59" s="4" t="s">
        <v>44</v>
      </c>
      <c r="D59" s="5" t="n">
        <v>1732</v>
      </c>
      <c r="E59" s="5" t="n">
        <v>2319</v>
      </c>
    </row>
    <row r="60" spans="1:7">
      <c r="A60" s="4" t="s">
        <v>49</v>
      </c>
      <c r="D60" s="5" t="n">
        <v>1120</v>
      </c>
      <c r="E60" s="5" t="n">
        <v>283</v>
      </c>
    </row>
    <row r="61" spans="1:7">
      <c r="A61" s="4" t="s">
        <v>122</v>
      </c>
      <c r="D61" s="5" t="n">
        <v>44308</v>
      </c>
      <c r="E61" s="5" t="n">
        <v>43860</v>
      </c>
    </row>
    <row r="62" spans="1:7">
      <c r="A62" s="4" t="s">
        <v>275</v>
      </c>
    </row>
    <row r="63" spans="1:7">
      <c r="A63" s="3" t="s">
        <v>281</v>
      </c>
    </row>
    <row r="64" spans="1:7">
      <c r="A64" s="4" t="s">
        <v>48</v>
      </c>
      <c r="F64" s="7" t="n">
        <v>300</v>
      </c>
    </row>
    <row r="65" spans="1:7">
      <c r="A65" s="4" t="s">
        <v>49</v>
      </c>
      <c r="F65" s="5" t="n">
        <v>1000</v>
      </c>
    </row>
    <row r="66" spans="1:7">
      <c r="A66" s="4" t="s">
        <v>58</v>
      </c>
      <c r="F66" s="7" t="n">
        <v>700</v>
      </c>
    </row>
    <row r="67" spans="1:7">
      <c r="A67" s="4" t="s">
        <v>287</v>
      </c>
    </row>
    <row r="68" spans="1:7">
      <c r="A68" s="3" t="s">
        <v>281</v>
      </c>
    </row>
    <row r="69" spans="1:7">
      <c r="A69" s="4" t="s">
        <v>43</v>
      </c>
      <c r="B69" s="5" t="n">
        <v>0</v>
      </c>
      <c r="D69" s="5" t="n">
        <v>0</v>
      </c>
    </row>
    <row r="70" spans="1:7">
      <c r="A70" s="4" t="s">
        <v>44</v>
      </c>
      <c r="B70" s="5" t="n">
        <v>0</v>
      </c>
      <c r="D70" s="5" t="n">
        <v>0</v>
      </c>
    </row>
    <row r="71" spans="1:7">
      <c r="A71" s="4" t="s">
        <v>45</v>
      </c>
      <c r="B71" s="5" t="n">
        <v>0</v>
      </c>
      <c r="D71" s="5" t="n">
        <v>0</v>
      </c>
    </row>
    <row r="72" spans="1:7">
      <c r="A72" s="4" t="s">
        <v>46</v>
      </c>
      <c r="B72" s="5" t="n">
        <v>0</v>
      </c>
      <c r="D72" s="5" t="n">
        <v>0</v>
      </c>
    </row>
    <row r="73" spans="1:7">
      <c r="A73" s="4" t="s">
        <v>47</v>
      </c>
      <c r="B73" s="5" t="n">
        <v>0</v>
      </c>
      <c r="D73" s="5" t="n">
        <v>0</v>
      </c>
    </row>
    <row r="74" spans="1:7">
      <c r="A74" s="4" t="s">
        <v>48</v>
      </c>
      <c r="B74" s="5" t="n">
        <v>296</v>
      </c>
      <c r="D74" s="5" t="n">
        <v>296</v>
      </c>
    </row>
    <row r="75" spans="1:7">
      <c r="A75" s="4" t="s">
        <v>49</v>
      </c>
      <c r="B75" s="5" t="n">
        <v>-1092</v>
      </c>
      <c r="D75" s="5" t="n">
        <v>-1092</v>
      </c>
    </row>
    <row r="76" spans="1:7">
      <c r="A76" s="4" t="s">
        <v>50</v>
      </c>
      <c r="B76" s="5" t="n">
        <v>-796</v>
      </c>
      <c r="D76" s="5" t="n">
        <v>-796</v>
      </c>
    </row>
    <row r="77" spans="1:7">
      <c r="A77" s="4" t="s">
        <v>282</v>
      </c>
      <c r="B77" s="5" t="n">
        <v>0</v>
      </c>
      <c r="D77" s="5" t="n">
        <v>0</v>
      </c>
    </row>
    <row r="78" spans="1:7">
      <c r="A78" s="4" t="s">
        <v>283</v>
      </c>
      <c r="B78" s="5" t="n">
        <v>0</v>
      </c>
      <c r="D78" s="5" t="n">
        <v>0</v>
      </c>
    </row>
    <row r="79" spans="1:7">
      <c r="A79" s="4" t="s">
        <v>56</v>
      </c>
      <c r="B79" s="5" t="n">
        <v>0</v>
      </c>
      <c r="D79" s="5" t="n">
        <v>0</v>
      </c>
    </row>
    <row r="80" spans="1:7">
      <c r="A80" s="4" t="s">
        <v>57</v>
      </c>
      <c r="B80" s="5" t="n">
        <v>0</v>
      </c>
      <c r="D80" s="5" t="n">
        <v>0</v>
      </c>
    </row>
    <row r="81" spans="1:7">
      <c r="A81" s="4" t="s">
        <v>58</v>
      </c>
      <c r="B81" s="5" t="n">
        <v>796</v>
      </c>
      <c r="D81" s="5" t="n">
        <v>796</v>
      </c>
    </row>
    <row r="82" spans="1:7">
      <c r="A82" s="4" t="s">
        <v>59</v>
      </c>
      <c r="B82" s="5" t="n">
        <v>796</v>
      </c>
      <c r="D82" s="5" t="n">
        <v>796</v>
      </c>
    </row>
    <row r="83" spans="1:7">
      <c r="A83" s="4" t="s">
        <v>60</v>
      </c>
      <c r="B83" s="5" t="n">
        <v>0</v>
      </c>
      <c r="D83" s="5" t="n">
        <v>0</v>
      </c>
    </row>
    <row r="84" spans="1:7">
      <c r="A84" s="3" t="s">
        <v>284</v>
      </c>
    </row>
    <row r="85" spans="1:7">
      <c r="A85" s="4" t="s">
        <v>74</v>
      </c>
      <c r="B85" s="5" t="n">
        <v>-3331</v>
      </c>
      <c r="D85" s="5" t="n">
        <v>-9650</v>
      </c>
    </row>
    <row r="86" spans="1:7">
      <c r="A86" s="4" t="s">
        <v>76</v>
      </c>
      <c r="B86" s="5" t="n">
        <v>0</v>
      </c>
      <c r="D86" s="5" t="n">
        <v>0</v>
      </c>
    </row>
    <row r="87" spans="1:7">
      <c r="A87" s="4" t="s">
        <v>77</v>
      </c>
      <c r="B87" s="5" t="n">
        <v>0</v>
      </c>
      <c r="D87" s="5" t="n">
        <v>0</v>
      </c>
    </row>
    <row r="88" spans="1:7">
      <c r="A88" s="4" t="s">
        <v>78</v>
      </c>
      <c r="B88" s="5" t="n">
        <v>-201</v>
      </c>
      <c r="D88" s="5" t="n">
        <v>-545</v>
      </c>
    </row>
    <row r="89" spans="1:7">
      <c r="A89" s="4" t="s">
        <v>79</v>
      </c>
      <c r="B89" s="5" t="n">
        <v>3155</v>
      </c>
      <c r="D89" s="5" t="n">
        <v>9227</v>
      </c>
    </row>
    <row r="90" spans="1:7">
      <c r="A90" s="4" t="s">
        <v>80</v>
      </c>
      <c r="B90" s="5" t="n">
        <v>0</v>
      </c>
      <c r="D90" s="5" t="n">
        <v>0</v>
      </c>
    </row>
    <row r="91" spans="1:7">
      <c r="A91" s="4" t="s">
        <v>81</v>
      </c>
      <c r="B91" s="5" t="n">
        <v>0</v>
      </c>
      <c r="D91" s="5" t="n">
        <v>0</v>
      </c>
    </row>
    <row r="92" spans="1:7">
      <c r="A92" s="4" t="s">
        <v>82</v>
      </c>
      <c r="B92" s="5" t="n">
        <v>0</v>
      </c>
      <c r="D92" s="5" t="n">
        <v>0</v>
      </c>
    </row>
    <row r="93" spans="1:7">
      <c r="A93" s="4" t="s">
        <v>83</v>
      </c>
      <c r="B93" s="5" t="n">
        <v>0</v>
      </c>
      <c r="D93" s="5" t="n">
        <v>0</v>
      </c>
    </row>
    <row r="94" spans="1:7">
      <c r="A94" s="4" t="s">
        <v>84</v>
      </c>
      <c r="B94" s="5" t="n">
        <v>0</v>
      </c>
      <c r="D94" s="5" t="n">
        <v>0</v>
      </c>
    </row>
    <row r="95" spans="1:7">
      <c r="A95" s="4" t="s">
        <v>85</v>
      </c>
      <c r="B95" s="5" t="n">
        <v>0</v>
      </c>
      <c r="D95" s="5" t="n">
        <v>0</v>
      </c>
    </row>
    <row r="96" spans="1:7">
      <c r="A96" s="4" t="s">
        <v>86</v>
      </c>
      <c r="B96" s="5" t="n">
        <v>-3356</v>
      </c>
      <c r="D96" s="5" t="n">
        <v>-9772</v>
      </c>
    </row>
    <row r="97" spans="1:7">
      <c r="A97" s="4" t="s">
        <v>87</v>
      </c>
      <c r="B97" s="5" t="n">
        <v>25</v>
      </c>
      <c r="D97" s="5" t="n">
        <v>122</v>
      </c>
    </row>
    <row r="98" spans="1:7">
      <c r="A98" s="4" t="s">
        <v>89</v>
      </c>
      <c r="B98" s="5" t="n">
        <v>0</v>
      </c>
      <c r="D98" s="5" t="n">
        <v>0</v>
      </c>
    </row>
    <row r="99" spans="1:7">
      <c r="A99" s="4" t="s">
        <v>90</v>
      </c>
      <c r="B99" s="5" t="n">
        <v>0</v>
      </c>
      <c r="D99" s="5" t="n">
        <v>0</v>
      </c>
    </row>
    <row r="100" spans="1:7">
      <c r="A100" s="4" t="s">
        <v>91</v>
      </c>
      <c r="B100" s="5" t="n">
        <v>0</v>
      </c>
      <c r="D100" s="5" t="n">
        <v>0</v>
      </c>
    </row>
    <row r="101" spans="1:7">
      <c r="A101" s="4" t="s">
        <v>92</v>
      </c>
      <c r="B101" s="5" t="n">
        <v>25</v>
      </c>
      <c r="D101" s="5" t="n">
        <v>122</v>
      </c>
    </row>
    <row r="102" spans="1:7">
      <c r="A102" s="4" t="s">
        <v>93</v>
      </c>
      <c r="B102" s="5" t="n">
        <v>7</v>
      </c>
      <c r="D102" s="5" t="n">
        <v>33</v>
      </c>
    </row>
    <row r="103" spans="1:7">
      <c r="A103" s="4" t="s">
        <v>94</v>
      </c>
      <c r="B103" s="5" t="n">
        <v>18</v>
      </c>
      <c r="D103" s="5" t="n">
        <v>89</v>
      </c>
    </row>
    <row r="104" spans="1:7">
      <c r="A104" s="4" t="s">
        <v>96</v>
      </c>
      <c r="B104" s="5" t="n">
        <v>0</v>
      </c>
      <c r="D104" s="5" t="n">
        <v>0</v>
      </c>
    </row>
    <row r="105" spans="1:7">
      <c r="A105" s="4" t="s">
        <v>97</v>
      </c>
      <c r="B105" s="5" t="n">
        <v>0</v>
      </c>
      <c r="D105" s="5" t="n">
        <v>0</v>
      </c>
    </row>
    <row r="106" spans="1:7">
      <c r="A106" s="4" t="s">
        <v>285</v>
      </c>
      <c r="B106" s="5" t="n">
        <v>0</v>
      </c>
      <c r="D106" s="5" t="n">
        <v>0</v>
      </c>
    </row>
    <row r="107" spans="1:7">
      <c r="A107" s="4" t="s">
        <v>99</v>
      </c>
      <c r="B107" s="7" t="n">
        <v>18</v>
      </c>
      <c r="D107" s="7" t="n">
        <v>89</v>
      </c>
    </row>
    <row r="108" spans="1:7">
      <c r="A108" s="4" t="s">
        <v>101</v>
      </c>
      <c r="B108" s="9" t="n">
        <v>-0.01</v>
      </c>
      <c r="D108" s="7" t="n">
        <v>0</v>
      </c>
    </row>
    <row r="109" spans="1:7">
      <c r="A109" s="4" t="s">
        <v>102</v>
      </c>
      <c r="B109" s="9" t="n">
        <v>-0.01</v>
      </c>
      <c r="D109" s="7" t="n">
        <v>0</v>
      </c>
    </row>
    <row r="110" spans="1:7">
      <c r="A110" s="3" t="s">
        <v>286</v>
      </c>
    </row>
    <row r="111" spans="1:7">
      <c r="A111" s="4" t="s">
        <v>94</v>
      </c>
      <c r="B111" s="7" t="n">
        <v>18</v>
      </c>
      <c r="D111" s="7" t="n">
        <v>89</v>
      </c>
    </row>
    <row r="112" spans="1:7">
      <c r="A112" s="4" t="s">
        <v>80</v>
      </c>
      <c r="D112" s="5" t="n">
        <v>0</v>
      </c>
    </row>
    <row r="113" spans="1:7">
      <c r="A113" s="4" t="s">
        <v>116</v>
      </c>
      <c r="D113" s="5" t="n">
        <v>0</v>
      </c>
    </row>
    <row r="114" spans="1:7">
      <c r="A114" s="4" t="s">
        <v>117</v>
      </c>
      <c r="D114" s="5" t="n">
        <v>0</v>
      </c>
    </row>
    <row r="115" spans="1:7">
      <c r="A115" s="4" t="s">
        <v>118</v>
      </c>
      <c r="D115" s="5" t="n">
        <v>0</v>
      </c>
    </row>
    <row r="116" spans="1:7">
      <c r="A116" s="4" t="s">
        <v>48</v>
      </c>
      <c r="D116" s="5" t="n">
        <v>33</v>
      </c>
    </row>
    <row r="117" spans="1:7">
      <c r="A117" s="4" t="s">
        <v>85</v>
      </c>
      <c r="B117" s="5" t="n">
        <v>0</v>
      </c>
      <c r="D117" s="5" t="n">
        <v>0</v>
      </c>
    </row>
    <row r="118" spans="1:7">
      <c r="A118" s="4" t="s">
        <v>119</v>
      </c>
      <c r="D118" s="5" t="n">
        <v>0</v>
      </c>
    </row>
    <row r="119" spans="1:7">
      <c r="A119" s="4" t="s">
        <v>32</v>
      </c>
      <c r="D119" s="5" t="n">
        <v>0</v>
      </c>
    </row>
    <row r="120" spans="1:7">
      <c r="A120" s="4" t="s">
        <v>33</v>
      </c>
      <c r="D120" s="5" t="n">
        <v>0</v>
      </c>
    </row>
    <row r="121" spans="1:7">
      <c r="A121" s="4" t="s">
        <v>34</v>
      </c>
      <c r="D121" s="5" t="n">
        <v>0</v>
      </c>
    </row>
    <row r="122" spans="1:7">
      <c r="A122" s="4" t="s">
        <v>121</v>
      </c>
      <c r="D122" s="5" t="n">
        <v>0</v>
      </c>
    </row>
    <row r="123" spans="1:7">
      <c r="A123" s="4" t="s">
        <v>43</v>
      </c>
      <c r="D123" s="5" t="n">
        <v>0</v>
      </c>
    </row>
    <row r="124" spans="1:7">
      <c r="A124" s="4" t="s">
        <v>44</v>
      </c>
      <c r="D124" s="5" t="n">
        <v>0</v>
      </c>
    </row>
    <row r="125" spans="1:7">
      <c r="A125" s="4" t="s">
        <v>49</v>
      </c>
      <c r="D125" s="5" t="n">
        <v>-122</v>
      </c>
    </row>
    <row r="126" spans="1:7">
      <c r="A126" s="4" t="s">
        <v>122</v>
      </c>
      <c r="D126" s="5" t="n">
        <v>0</v>
      </c>
    </row>
    <row r="127" spans="1:7">
      <c r="A127" s="4" t="s">
        <v>288</v>
      </c>
    </row>
    <row r="128" spans="1:7">
      <c r="A128" s="3" t="s">
        <v>281</v>
      </c>
    </row>
    <row r="129" spans="1:7">
      <c r="A129" s="4" t="s">
        <v>43</v>
      </c>
      <c r="B129" s="5" t="n">
        <v>20172</v>
      </c>
      <c r="D129" s="5" t="n">
        <v>20172</v>
      </c>
    </row>
    <row r="130" spans="1:7">
      <c r="A130" s="4" t="s">
        <v>44</v>
      </c>
      <c r="B130" s="5" t="n">
        <v>40706</v>
      </c>
      <c r="D130" s="5" t="n">
        <v>40706</v>
      </c>
    </row>
    <row r="131" spans="1:7">
      <c r="A131" s="4" t="s">
        <v>45</v>
      </c>
      <c r="B131" s="5" t="n">
        <v>1109</v>
      </c>
      <c r="D131" s="5" t="n">
        <v>1109</v>
      </c>
    </row>
    <row r="132" spans="1:7">
      <c r="A132" s="4" t="s">
        <v>46</v>
      </c>
      <c r="B132" s="5" t="n">
        <v>61987</v>
      </c>
      <c r="D132" s="5" t="n">
        <v>61987</v>
      </c>
    </row>
    <row r="133" spans="1:7">
      <c r="A133" s="4" t="s">
        <v>47</v>
      </c>
      <c r="B133" s="5" t="n">
        <v>169174</v>
      </c>
      <c r="D133" s="5" t="n">
        <v>169174</v>
      </c>
    </row>
    <row r="134" spans="1:7">
      <c r="A134" s="4" t="s">
        <v>48</v>
      </c>
      <c r="B134" s="5" t="n">
        <v>69433</v>
      </c>
      <c r="D134" s="5" t="n">
        <v>69433</v>
      </c>
    </row>
    <row r="135" spans="1:7">
      <c r="A135" s="4" t="s">
        <v>49</v>
      </c>
      <c r="B135" s="5" t="n">
        <v>30853</v>
      </c>
      <c r="D135" s="5" t="n">
        <v>30853</v>
      </c>
    </row>
    <row r="136" spans="1:7">
      <c r="A136" s="4" t="s">
        <v>50</v>
      </c>
      <c r="B136" s="5" t="n">
        <v>331447</v>
      </c>
      <c r="D136" s="5" t="n">
        <v>331447</v>
      </c>
    </row>
    <row r="137" spans="1:7">
      <c r="A137" s="4" t="s">
        <v>282</v>
      </c>
      <c r="B137" s="5" t="n">
        <v>0</v>
      </c>
      <c r="D137" s="5" t="n">
        <v>0</v>
      </c>
    </row>
    <row r="138" spans="1:7">
      <c r="A138" s="4" t="s">
        <v>283</v>
      </c>
      <c r="B138" s="5" t="n">
        <v>4</v>
      </c>
      <c r="D138" s="5" t="n">
        <v>4</v>
      </c>
    </row>
    <row r="139" spans="1:7">
      <c r="A139" s="4" t="s">
        <v>56</v>
      </c>
      <c r="B139" s="5" t="n">
        <v>343412</v>
      </c>
      <c r="D139" s="5" t="n">
        <v>343412</v>
      </c>
    </row>
    <row r="140" spans="1:7">
      <c r="A140" s="4" t="s">
        <v>57</v>
      </c>
      <c r="B140" s="5" t="n">
        <v>357</v>
      </c>
      <c r="D140" s="5" t="n">
        <v>357</v>
      </c>
    </row>
    <row r="141" spans="1:7">
      <c r="A141" s="4" t="s">
        <v>58</v>
      </c>
      <c r="B141" s="5" t="n">
        <v>80299</v>
      </c>
      <c r="D141" s="5" t="n">
        <v>80299</v>
      </c>
    </row>
    <row r="142" spans="1:7">
      <c r="A142" s="4" t="s">
        <v>59</v>
      </c>
      <c r="B142" s="5" t="n">
        <v>424072</v>
      </c>
      <c r="D142" s="5" t="n">
        <v>424072</v>
      </c>
    </row>
    <row r="143" spans="1:7">
      <c r="A143" s="4" t="s">
        <v>60</v>
      </c>
      <c r="B143" s="5" t="n">
        <v>755519</v>
      </c>
      <c r="D143" s="5" t="n">
        <v>755519</v>
      </c>
    </row>
    <row r="144" spans="1:7">
      <c r="A144" s="3" t="s">
        <v>284</v>
      </c>
    </row>
    <row r="145" spans="1:7">
      <c r="A145" s="4" t="s">
        <v>74</v>
      </c>
      <c r="B145" s="5" t="n">
        <v>114499</v>
      </c>
      <c r="D145" s="5" t="n">
        <v>338547</v>
      </c>
    </row>
    <row r="146" spans="1:7">
      <c r="A146" s="4" t="s">
        <v>76</v>
      </c>
      <c r="B146" s="5" t="n">
        <v>35301</v>
      </c>
      <c r="D146" s="5" t="n">
        <v>105541</v>
      </c>
    </row>
    <row r="147" spans="1:7">
      <c r="A147" s="4" t="s">
        <v>77</v>
      </c>
      <c r="B147" s="5" t="n">
        <v>22844</v>
      </c>
      <c r="D147" s="5" t="n">
        <v>67457</v>
      </c>
    </row>
    <row r="148" spans="1:7">
      <c r="A148" s="4" t="s">
        <v>78</v>
      </c>
      <c r="B148" s="5" t="n">
        <v>9405</v>
      </c>
      <c r="D148" s="5" t="n">
        <v>29811</v>
      </c>
    </row>
    <row r="149" spans="1:7">
      <c r="A149" s="4" t="s">
        <v>79</v>
      </c>
      <c r="B149" s="5" t="n">
        <v>0</v>
      </c>
      <c r="D149" s="5" t="n">
        <v>0</v>
      </c>
    </row>
    <row r="150" spans="1:7">
      <c r="A150" s="4" t="s">
        <v>80</v>
      </c>
      <c r="B150" s="5" t="n">
        <v>5855</v>
      </c>
      <c r="D150" s="5" t="n">
        <v>17616</v>
      </c>
    </row>
    <row r="151" spans="1:7">
      <c r="A151" s="4" t="s">
        <v>81</v>
      </c>
      <c r="B151" s="5" t="n">
        <v>762</v>
      </c>
      <c r="D151" s="5" t="n">
        <v>2051</v>
      </c>
    </row>
    <row r="152" spans="1:7">
      <c r="A152" s="4" t="s">
        <v>82</v>
      </c>
      <c r="B152" s="5" t="n">
        <v>259</v>
      </c>
      <c r="D152" s="5" t="n">
        <v>900</v>
      </c>
    </row>
    <row r="153" spans="1:7">
      <c r="A153" s="4" t="s">
        <v>83</v>
      </c>
      <c r="B153" s="5" t="n">
        <v>0</v>
      </c>
      <c r="D153" s="5" t="n">
        <v>1661</v>
      </c>
    </row>
    <row r="154" spans="1:7">
      <c r="A154" s="4" t="s">
        <v>84</v>
      </c>
      <c r="B154" s="5" t="n">
        <v>672</v>
      </c>
      <c r="D154" s="5" t="n">
        <v>635</v>
      </c>
    </row>
    <row r="155" spans="1:7">
      <c r="A155" s="4" t="s">
        <v>85</v>
      </c>
      <c r="B155" s="5" t="n">
        <v>-580</v>
      </c>
      <c r="D155" s="5" t="n">
        <v>-760</v>
      </c>
    </row>
    <row r="156" spans="1:7">
      <c r="A156" s="4" t="s">
        <v>86</v>
      </c>
      <c r="B156" s="5" t="n">
        <v>105279</v>
      </c>
      <c r="D156" s="5" t="n">
        <v>315088</v>
      </c>
    </row>
    <row r="157" spans="1:7">
      <c r="A157" s="4" t="s">
        <v>87</v>
      </c>
      <c r="B157" s="5" t="n">
        <v>9220</v>
      </c>
      <c r="D157" s="5" t="n">
        <v>23459</v>
      </c>
    </row>
    <row r="158" spans="1:7">
      <c r="A158" s="4" t="s">
        <v>89</v>
      </c>
      <c r="B158" s="5" t="n">
        <v>2062</v>
      </c>
      <c r="D158" s="5" t="n">
        <v>5984</v>
      </c>
    </row>
    <row r="159" spans="1:7">
      <c r="A159" s="4" t="s">
        <v>90</v>
      </c>
      <c r="B159" s="5" t="n">
        <v>0</v>
      </c>
      <c r="D159" s="5" t="n">
        <v>523</v>
      </c>
    </row>
    <row r="160" spans="1:7">
      <c r="A160" s="4" t="s">
        <v>91</v>
      </c>
      <c r="B160" s="5" t="n">
        <v>-2062</v>
      </c>
      <c r="D160" s="5" t="n">
        <v>-5461</v>
      </c>
    </row>
    <row r="161" spans="1:7">
      <c r="A161" s="4" t="s">
        <v>92</v>
      </c>
      <c r="B161" s="5" t="n">
        <v>7158</v>
      </c>
      <c r="D161" s="5" t="n">
        <v>17998</v>
      </c>
    </row>
    <row r="162" spans="1:7">
      <c r="A162" s="4" t="s">
        <v>93</v>
      </c>
      <c r="B162" s="5" t="n">
        <v>1789</v>
      </c>
      <c r="D162" s="5" t="n">
        <v>4596</v>
      </c>
    </row>
    <row r="163" spans="1:7">
      <c r="A163" s="4" t="s">
        <v>94</v>
      </c>
      <c r="B163" s="5" t="n">
        <v>5369</v>
      </c>
      <c r="D163" s="5" t="n">
        <v>13402</v>
      </c>
    </row>
    <row r="164" spans="1:7">
      <c r="A164" s="4" t="s">
        <v>96</v>
      </c>
      <c r="B164" s="5" t="n">
        <v>23</v>
      </c>
      <c r="D164" s="5" t="n">
        <v>312</v>
      </c>
    </row>
    <row r="165" spans="1:7">
      <c r="A165" s="4" t="s">
        <v>97</v>
      </c>
      <c r="B165" s="5" t="n">
        <v>15</v>
      </c>
      <c r="D165" s="5" t="n">
        <v>31</v>
      </c>
    </row>
    <row r="166" spans="1:7">
      <c r="A166" s="4" t="s">
        <v>285</v>
      </c>
      <c r="B166" s="5" t="n">
        <v>38</v>
      </c>
      <c r="D166" s="5" t="n">
        <v>343</v>
      </c>
    </row>
    <row r="167" spans="1:7">
      <c r="A167" s="4" t="s">
        <v>99</v>
      </c>
      <c r="B167" s="7" t="n">
        <v>5407</v>
      </c>
      <c r="D167" s="7" t="n">
        <v>13745</v>
      </c>
    </row>
    <row r="168" spans="1:7">
      <c r="A168" s="4" t="s">
        <v>101</v>
      </c>
      <c r="B168" s="9" t="n">
        <v>0.14</v>
      </c>
      <c r="D168" s="9" t="n">
        <v>0.35</v>
      </c>
    </row>
    <row r="169" spans="1:7">
      <c r="A169" s="4" t="s">
        <v>102</v>
      </c>
      <c r="B169" s="9" t="n">
        <v>0.14</v>
      </c>
      <c r="D169" s="9" t="n">
        <v>0.34</v>
      </c>
    </row>
    <row r="170" spans="1:7">
      <c r="A170" s="3" t="s">
        <v>286</v>
      </c>
    </row>
    <row r="171" spans="1:7">
      <c r="A171" s="4" t="s">
        <v>94</v>
      </c>
      <c r="B171" s="7" t="n">
        <v>5369</v>
      </c>
      <c r="D171" s="7" t="n">
        <v>13402</v>
      </c>
    </row>
    <row r="172" spans="1:7">
      <c r="A172" s="4" t="s">
        <v>80</v>
      </c>
      <c r="D172" s="5" t="n">
        <v>17616</v>
      </c>
    </row>
    <row r="173" spans="1:7">
      <c r="A173" s="4" t="s">
        <v>116</v>
      </c>
      <c r="D173" s="5" t="n">
        <v>-602</v>
      </c>
    </row>
    <row r="174" spans="1:7">
      <c r="A174" s="4" t="s">
        <v>117</v>
      </c>
      <c r="D174" s="5" t="n">
        <v>297</v>
      </c>
    </row>
    <row r="175" spans="1:7">
      <c r="A175" s="4" t="s">
        <v>118</v>
      </c>
      <c r="D175" s="5" t="n">
        <v>4079</v>
      </c>
    </row>
    <row r="176" spans="1:7">
      <c r="A176" s="4" t="s">
        <v>48</v>
      </c>
      <c r="D176" s="5" t="n">
        <v>731</v>
      </c>
    </row>
    <row r="177" spans="1:7">
      <c r="A177" s="4" t="s">
        <v>85</v>
      </c>
      <c r="B177" s="5" t="n">
        <v>-580</v>
      </c>
      <c r="D177" s="5" t="n">
        <v>-760</v>
      </c>
    </row>
    <row r="178" spans="1:7">
      <c r="A178" s="4" t="s">
        <v>119</v>
      </c>
      <c r="D178" s="5" t="n">
        <v>604</v>
      </c>
    </row>
    <row r="179" spans="1:7">
      <c r="A179" s="4" t="s">
        <v>32</v>
      </c>
      <c r="D179" s="5" t="n">
        <v>263</v>
      </c>
    </row>
    <row r="180" spans="1:7">
      <c r="A180" s="4" t="s">
        <v>33</v>
      </c>
      <c r="D180" s="5" t="n">
        <v>116</v>
      </c>
    </row>
    <row r="181" spans="1:7">
      <c r="A181" s="4" t="s">
        <v>34</v>
      </c>
      <c r="D181" s="5" t="n">
        <v>1993</v>
      </c>
    </row>
    <row r="182" spans="1:7">
      <c r="A182" s="4" t="s">
        <v>121</v>
      </c>
      <c r="D182" s="5" t="n">
        <v>9</v>
      </c>
    </row>
    <row r="183" spans="1:7">
      <c r="A183" s="4" t="s">
        <v>43</v>
      </c>
      <c r="D183" s="5" t="n">
        <v>649</v>
      </c>
    </row>
    <row r="184" spans="1:7">
      <c r="A184" s="4" t="s">
        <v>44</v>
      </c>
      <c r="D184" s="5" t="n">
        <v>1732</v>
      </c>
    </row>
    <row r="185" spans="1:7">
      <c r="A185" s="4" t="s">
        <v>49</v>
      </c>
      <c r="D185" s="5" t="n">
        <v>998</v>
      </c>
    </row>
    <row r="186" spans="1:7">
      <c r="A186" s="4" t="s">
        <v>122</v>
      </c>
      <c r="D186" s="5" t="n">
        <v>44308</v>
      </c>
    </row>
    <row r="187" spans="1:7">
      <c r="A187" s="4" t="s">
        <v>108</v>
      </c>
    </row>
    <row r="188" spans="1:7">
      <c r="A188" s="3" t="s">
        <v>284</v>
      </c>
    </row>
    <row r="189" spans="1:7">
      <c r="A189" s="4" t="s">
        <v>107</v>
      </c>
      <c r="B189" s="5" t="n">
        <v>109559</v>
      </c>
      <c r="C189" s="5" t="n">
        <v>106298</v>
      </c>
      <c r="D189" s="5" t="n">
        <v>324468</v>
      </c>
      <c r="E189" s="5" t="n">
        <v>311542</v>
      </c>
    </row>
    <row r="190" spans="1:7">
      <c r="A190" s="4" t="s">
        <v>289</v>
      </c>
    </row>
    <row r="191" spans="1:7">
      <c r="A191" s="3" t="s">
        <v>284</v>
      </c>
    </row>
    <row r="192" spans="1:7">
      <c r="A192" s="4" t="s">
        <v>107</v>
      </c>
      <c r="B192" s="5" t="n">
        <v>0</v>
      </c>
      <c r="D192" s="5" t="n">
        <v>0</v>
      </c>
    </row>
    <row r="193" spans="1:7">
      <c r="A193" s="4" t="s">
        <v>290</v>
      </c>
    </row>
    <row r="194" spans="1:7">
      <c r="A194" s="3" t="s">
        <v>284</v>
      </c>
    </row>
    <row r="195" spans="1:7">
      <c r="A195" s="4" t="s">
        <v>107</v>
      </c>
      <c r="B195" s="5" t="n">
        <v>109559</v>
      </c>
      <c r="D195" s="5" t="n">
        <v>324468</v>
      </c>
    </row>
    <row r="196" spans="1:7">
      <c r="A196" s="4" t="s">
        <v>109</v>
      </c>
    </row>
    <row r="197" spans="1:7">
      <c r="A197" s="3" t="s">
        <v>284</v>
      </c>
    </row>
    <row r="198" spans="1:7">
      <c r="A198" s="4" t="s">
        <v>107</v>
      </c>
      <c r="B198" s="5" t="n">
        <v>4308</v>
      </c>
      <c r="C198" s="5" t="n">
        <v>3978</v>
      </c>
      <c r="D198" s="5" t="n">
        <v>12249</v>
      </c>
      <c r="E198" s="5" t="n">
        <v>11494</v>
      </c>
    </row>
    <row r="199" spans="1:7">
      <c r="A199" s="4" t="s">
        <v>291</v>
      </c>
    </row>
    <row r="200" spans="1:7">
      <c r="A200" s="3" t="s">
        <v>284</v>
      </c>
    </row>
    <row r="201" spans="1:7">
      <c r="A201" s="4" t="s">
        <v>107</v>
      </c>
      <c r="B201" s="5" t="n">
        <v>-176</v>
      </c>
      <c r="D201" s="5" t="n">
        <v>-423</v>
      </c>
    </row>
    <row r="202" spans="1:7">
      <c r="A202" s="4" t="s">
        <v>292</v>
      </c>
    </row>
    <row r="203" spans="1:7">
      <c r="A203" s="3" t="s">
        <v>284</v>
      </c>
    </row>
    <row r="204" spans="1:7">
      <c r="A204" s="4" t="s">
        <v>107</v>
      </c>
      <c r="B204" s="5" t="n">
        <v>4132</v>
      </c>
      <c r="D204" s="5" t="n">
        <v>11826</v>
      </c>
    </row>
    <row r="205" spans="1:7">
      <c r="A205" s="4" t="s">
        <v>110</v>
      </c>
    </row>
    <row r="206" spans="1:7">
      <c r="A206" s="3" t="s">
        <v>284</v>
      </c>
    </row>
    <row r="207" spans="1:7">
      <c r="A207" s="4" t="s">
        <v>107</v>
      </c>
      <c r="B207" s="5" t="n">
        <v>3155</v>
      </c>
      <c r="C207" s="5" t="n">
        <v>0</v>
      </c>
      <c r="D207" s="5" t="n">
        <v>9227</v>
      </c>
      <c r="E207" s="5" t="n">
        <v>0</v>
      </c>
    </row>
    <row r="208" spans="1:7">
      <c r="A208" s="4" t="s">
        <v>293</v>
      </c>
    </row>
    <row r="209" spans="1:7">
      <c r="A209" s="3" t="s">
        <v>284</v>
      </c>
    </row>
    <row r="210" spans="1:7">
      <c r="A210" s="4" t="s">
        <v>107</v>
      </c>
      <c r="B210" s="5" t="n">
        <v>3155</v>
      </c>
      <c r="D210" s="5" t="n">
        <v>9227</v>
      </c>
    </row>
    <row r="211" spans="1:7">
      <c r="A211" s="4" t="s">
        <v>294</v>
      </c>
    </row>
    <row r="212" spans="1:7">
      <c r="A212" s="3" t="s">
        <v>284</v>
      </c>
    </row>
    <row r="213" spans="1:7">
      <c r="A213" s="4" t="s">
        <v>107</v>
      </c>
      <c r="B213" s="5" t="n">
        <v>0</v>
      </c>
      <c r="D213" s="5" t="n">
        <v>0</v>
      </c>
    </row>
    <row r="214" spans="1:7">
      <c r="A214" s="4" t="s">
        <v>106</v>
      </c>
    </row>
    <row r="215" spans="1:7">
      <c r="A215" s="3" t="s">
        <v>284</v>
      </c>
    </row>
    <row r="216" spans="1:7">
      <c r="A216" s="4" t="s">
        <v>107</v>
      </c>
      <c r="B216" s="5" t="n">
        <v>808</v>
      </c>
      <c r="C216" s="5" t="n">
        <v>712</v>
      </c>
      <c r="D216" s="5" t="n">
        <v>2253</v>
      </c>
      <c r="E216" s="5" t="n">
        <v>1878</v>
      </c>
    </row>
    <row r="217" spans="1:7">
      <c r="A217" s="4" t="s">
        <v>295</v>
      </c>
    </row>
    <row r="218" spans="1:7">
      <c r="A218" s="3" t="s">
        <v>284</v>
      </c>
    </row>
    <row r="219" spans="1:7">
      <c r="A219" s="4" t="s">
        <v>107</v>
      </c>
      <c r="B219" s="5" t="n">
        <v>0</v>
      </c>
      <c r="D219" s="5" t="n">
        <v>0</v>
      </c>
    </row>
    <row r="220" spans="1:7">
      <c r="A220" s="4" t="s">
        <v>296</v>
      </c>
    </row>
    <row r="221" spans="1:7">
      <c r="A221" s="3" t="s">
        <v>284</v>
      </c>
    </row>
    <row r="222" spans="1:7">
      <c r="A222" s="4" t="s">
        <v>107</v>
      </c>
      <c r="B222" s="5" t="n">
        <v>808</v>
      </c>
      <c r="D222" s="5" t="n">
        <v>2253</v>
      </c>
    </row>
    <row r="223" spans="1:7">
      <c r="A223" s="4" t="s">
        <v>111</v>
      </c>
    </row>
    <row r="224" spans="1:7">
      <c r="A224" s="3" t="s">
        <v>284</v>
      </c>
    </row>
    <row r="225" spans="1:7">
      <c r="A225" s="4" t="s">
        <v>112</v>
      </c>
      <c r="B225" s="5" t="n">
        <v>29601</v>
      </c>
      <c r="C225" s="7" t="n">
        <v>29648</v>
      </c>
      <c r="D225" s="5" t="n">
        <v>88656</v>
      </c>
      <c r="E225" s="7" t="n">
        <v>86336</v>
      </c>
    </row>
    <row r="226" spans="1:7">
      <c r="A226" s="4" t="s">
        <v>297</v>
      </c>
    </row>
    <row r="227" spans="1:7">
      <c r="A227" s="3" t="s">
        <v>284</v>
      </c>
    </row>
    <row r="228" spans="1:7">
      <c r="A228" s="4" t="s">
        <v>112</v>
      </c>
      <c r="B228" s="5" t="n">
        <v>0</v>
      </c>
      <c r="D228" s="5" t="n">
        <v>0</v>
      </c>
    </row>
    <row r="229" spans="1:7">
      <c r="A229" s="4" t="s">
        <v>298</v>
      </c>
    </row>
    <row r="230" spans="1:7">
      <c r="A230" s="3" t="s">
        <v>284</v>
      </c>
    </row>
    <row r="231" spans="1:7">
      <c r="A231" s="4" t="s">
        <v>112</v>
      </c>
      <c r="B231" s="7" t="n">
        <v>29601</v>
      </c>
      <c r="D231" s="7" t="n">
        <v>886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299</v>
      </c>
      <c r="B1" s="2" t="s">
        <v>71</v>
      </c>
      <c r="D1" s="2" t="s">
        <v>300</v>
      </c>
      <c r="E1" s="2" t="s">
        <v>1</v>
      </c>
    </row>
    <row r="2" spans="1:7">
      <c r="B2" s="2" t="s">
        <v>257</v>
      </c>
      <c r="C2" s="2" t="s">
        <v>301</v>
      </c>
      <c r="D2" s="2" t="s">
        <v>302</v>
      </c>
      <c r="E2" s="2" t="s">
        <v>257</v>
      </c>
      <c r="F2" s="2" t="s">
        <v>301</v>
      </c>
      <c r="G2" s="2" t="s">
        <v>303</v>
      </c>
    </row>
    <row r="3" spans="1:7">
      <c r="A3" s="3" t="s">
        <v>304</v>
      </c>
    </row>
    <row r="4" spans="1:7">
      <c r="A4" s="4" t="s">
        <v>9</v>
      </c>
      <c r="E4" s="4" t="s">
        <v>10</v>
      </c>
    </row>
    <row r="5" spans="1:7">
      <c r="A5" s="4" t="s">
        <v>83</v>
      </c>
      <c r="B5" s="7" t="n">
        <v>0</v>
      </c>
      <c r="C5" s="7" t="n">
        <v>0</v>
      </c>
      <c r="E5" s="7" t="n">
        <v>1661</v>
      </c>
      <c r="F5" s="7" t="n">
        <v>0</v>
      </c>
    </row>
    <row r="6" spans="1:7">
      <c r="A6" s="4" t="s">
        <v>305</v>
      </c>
      <c r="B6" s="5" t="n">
        <v>2800</v>
      </c>
      <c r="E6" s="5" t="n">
        <v>2800</v>
      </c>
      <c r="G6" s="7" t="n">
        <v>2800</v>
      </c>
    </row>
    <row r="7" spans="1:7">
      <c r="A7" s="4" t="s">
        <v>306</v>
      </c>
      <c r="B7" s="5" t="n">
        <v>658</v>
      </c>
      <c r="E7" s="5" t="n">
        <v>658</v>
      </c>
      <c r="G7" s="5" t="n">
        <v>794</v>
      </c>
    </row>
    <row r="8" spans="1:7">
      <c r="A8" s="4" t="s">
        <v>307</v>
      </c>
      <c r="B8" s="5" t="n">
        <v>2118</v>
      </c>
      <c r="E8" s="5" t="n">
        <v>2118</v>
      </c>
      <c r="G8" s="5" t="n">
        <v>2030</v>
      </c>
    </row>
    <row r="9" spans="1:7">
      <c r="A9" s="4" t="s">
        <v>308</v>
      </c>
      <c r="E9" s="5" t="n">
        <v>604</v>
      </c>
      <c r="F9" s="7" t="n">
        <v>125</v>
      </c>
    </row>
    <row r="10" spans="1:7">
      <c r="A10" s="4" t="s">
        <v>309</v>
      </c>
    </row>
    <row r="11" spans="1:7">
      <c r="A11" s="3" t="s">
        <v>304</v>
      </c>
    </row>
    <row r="12" spans="1:7">
      <c r="A12" s="4" t="s">
        <v>310</v>
      </c>
      <c r="E12" s="5" t="n">
        <v>500</v>
      </c>
    </row>
    <row r="13" spans="1:7">
      <c r="A13" s="4" t="s">
        <v>306</v>
      </c>
      <c r="B13" s="5" t="n">
        <v>500</v>
      </c>
      <c r="E13" s="5" t="n">
        <v>500</v>
      </c>
      <c r="G13" s="5" t="n">
        <v>300</v>
      </c>
    </row>
    <row r="14" spans="1:7">
      <c r="A14" s="4" t="s">
        <v>307</v>
      </c>
      <c r="B14" s="5" t="n">
        <v>1400</v>
      </c>
      <c r="E14" s="5" t="n">
        <v>1400</v>
      </c>
      <c r="G14" s="5" t="n">
        <v>1300</v>
      </c>
    </row>
    <row r="15" spans="1:7">
      <c r="A15" s="4" t="s">
        <v>311</v>
      </c>
      <c r="D15" s="5" t="n">
        <v>12</v>
      </c>
    </row>
    <row r="16" spans="1:7">
      <c r="A16" s="4" t="s">
        <v>312</v>
      </c>
      <c r="E16" s="5" t="n">
        <v>200</v>
      </c>
    </row>
    <row r="17" spans="1:7">
      <c r="A17" s="4" t="s">
        <v>313</v>
      </c>
    </row>
    <row r="18" spans="1:7">
      <c r="A18" s="3" t="s">
        <v>304</v>
      </c>
    </row>
    <row r="19" spans="1:7">
      <c r="A19" s="4" t="s">
        <v>305</v>
      </c>
      <c r="B19" s="5" t="n">
        <v>856</v>
      </c>
      <c r="E19" s="5" t="n">
        <v>856</v>
      </c>
      <c r="G19" s="5" t="n">
        <v>1213</v>
      </c>
    </row>
    <row r="20" spans="1:7">
      <c r="A20" s="4" t="s">
        <v>306</v>
      </c>
      <c r="B20" s="5" t="n">
        <v>200</v>
      </c>
      <c r="E20" s="5" t="n">
        <v>200</v>
      </c>
      <c r="G20" s="5" t="n">
        <v>500</v>
      </c>
    </row>
    <row r="21" spans="1:7">
      <c r="A21" s="4" t="s">
        <v>307</v>
      </c>
      <c r="B21" s="7" t="n">
        <v>700</v>
      </c>
      <c r="E21" s="5" t="n">
        <v>700</v>
      </c>
      <c r="G21" s="7" t="n">
        <v>700</v>
      </c>
    </row>
    <row r="22" spans="1:7">
      <c r="A22" s="4" t="s">
        <v>308</v>
      </c>
      <c r="E22" s="7" t="n">
        <v>49</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2</v>
      </c>
    </row>
    <row r="3" spans="1:3">
      <c r="A3" s="3" t="s">
        <v>315</v>
      </c>
    </row>
    <row r="4" spans="1:3">
      <c r="A4" s="4" t="s">
        <v>316</v>
      </c>
      <c r="B4" s="7" t="n">
        <v>2800</v>
      </c>
    </row>
    <row r="5" spans="1:3">
      <c r="A5" s="4" t="s">
        <v>308</v>
      </c>
      <c r="B5" s="5" t="n">
        <v>604</v>
      </c>
      <c r="C5" s="7" t="n">
        <v>125</v>
      </c>
    </row>
    <row r="6" spans="1:3">
      <c r="A6" s="4" t="s">
        <v>317</v>
      </c>
      <c r="B6" s="5" t="n">
        <v>2800</v>
      </c>
    </row>
    <row r="7" spans="1:3">
      <c r="A7" s="4" t="s">
        <v>313</v>
      </c>
    </row>
    <row r="8" spans="1:3">
      <c r="A8" s="3" t="s">
        <v>315</v>
      </c>
    </row>
    <row r="9" spans="1:3">
      <c r="A9" s="4" t="s">
        <v>316</v>
      </c>
      <c r="B9" s="5" t="n">
        <v>1213</v>
      </c>
    </row>
    <row r="10" spans="1:3">
      <c r="A10" s="4" t="s">
        <v>308</v>
      </c>
      <c r="B10" s="5" t="n">
        <v>49</v>
      </c>
    </row>
    <row r="11" spans="1:3">
      <c r="A11" s="4" t="s">
        <v>318</v>
      </c>
      <c r="B11" s="5" t="n">
        <v>-406</v>
      </c>
    </row>
    <row r="12" spans="1:3">
      <c r="A12" s="4" t="s">
        <v>317</v>
      </c>
      <c r="B12" s="5" t="n">
        <v>856</v>
      </c>
    </row>
    <row r="13" spans="1:3">
      <c r="A13" s="4" t="s">
        <v>309</v>
      </c>
    </row>
    <row r="14" spans="1:3">
      <c r="A14" s="3" t="s">
        <v>315</v>
      </c>
    </row>
    <row r="15" spans="1:3">
      <c r="A15" s="4" t="s">
        <v>310</v>
      </c>
      <c r="B15" s="5" t="n">
        <v>500</v>
      </c>
    </row>
    <row r="16" spans="1:3">
      <c r="A16" s="4" t="s">
        <v>319</v>
      </c>
    </row>
    <row r="17" spans="1:3">
      <c r="A17" s="3" t="s">
        <v>315</v>
      </c>
    </row>
    <row r="18" spans="1:3">
      <c r="A18" s="4" t="s">
        <v>316</v>
      </c>
      <c r="B18" s="5" t="n">
        <v>1611</v>
      </c>
    </row>
    <row r="19" spans="1:3">
      <c r="A19" s="4" t="s">
        <v>308</v>
      </c>
      <c r="B19" s="5" t="n">
        <v>45</v>
      </c>
    </row>
    <row r="20" spans="1:3">
      <c r="A20" s="4" t="s">
        <v>318</v>
      </c>
      <c r="B20" s="5" t="n">
        <v>-246</v>
      </c>
    </row>
    <row r="21" spans="1:3">
      <c r="A21" s="4" t="s">
        <v>317</v>
      </c>
      <c r="B21" s="5" t="n">
        <v>1920</v>
      </c>
    </row>
    <row r="22" spans="1:3">
      <c r="A22" s="4" t="s">
        <v>320</v>
      </c>
    </row>
    <row r="23" spans="1:3">
      <c r="A23" s="3" t="s">
        <v>315</v>
      </c>
    </row>
    <row r="24" spans="1:3">
      <c r="A24" s="4" t="s">
        <v>310</v>
      </c>
      <c r="B24" s="7" t="n">
        <v>5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23</v>
      </c>
    </row>
    <row r="4" spans="1:2">
      <c r="A4" s="4" t="s">
        <v>324</v>
      </c>
      <c r="B4" s="7" t="n">
        <v>600</v>
      </c>
    </row>
    <row r="5" spans="1:2">
      <c r="A5" s="4" t="s">
        <v>9</v>
      </c>
      <c r="B5" s="4" t="s">
        <v>10</v>
      </c>
    </row>
    <row r="6" spans="1:2">
      <c r="A6" s="4" t="s">
        <v>325</v>
      </c>
      <c r="B6" s="5" t="n">
        <v>4</v>
      </c>
    </row>
    <row r="7" spans="1:2">
      <c r="A7" s="4" t="s">
        <v>326</v>
      </c>
      <c r="B7" s="7" t="n">
        <v>893</v>
      </c>
    </row>
    <row r="8" spans="1:2">
      <c r="A8" s="4" t="s">
        <v>327</v>
      </c>
      <c r="B8" s="5" t="n">
        <v>798</v>
      </c>
    </row>
    <row r="9" spans="1:2">
      <c r="A9" s="4" t="s">
        <v>328</v>
      </c>
      <c r="B9" s="5" t="n">
        <v>150</v>
      </c>
    </row>
    <row r="10" spans="1:2">
      <c r="A10" s="4" t="s">
        <v>329</v>
      </c>
      <c r="B10" s="5" t="n">
        <v>1841</v>
      </c>
    </row>
    <row r="11" spans="1:2">
      <c r="A11" s="4" t="s">
        <v>330</v>
      </c>
      <c r="B11"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332</v>
      </c>
    </row>
    <row r="3" spans="1:3">
      <c r="A3" s="4" t="s">
        <v>333</v>
      </c>
      <c r="B3" s="7" t="n">
        <v>29170</v>
      </c>
      <c r="C3" s="7" t="n">
        <v>29271</v>
      </c>
    </row>
    <row r="4" spans="1:3">
      <c r="A4" s="4" t="s">
        <v>334</v>
      </c>
      <c r="B4" s="5" t="n">
        <v>-9720</v>
      </c>
      <c r="C4" s="5" t="n">
        <v>-7773</v>
      </c>
    </row>
    <row r="5" spans="1:3">
      <c r="A5" s="4" t="s">
        <v>335</v>
      </c>
      <c r="B5" s="5" t="n">
        <v>19450</v>
      </c>
      <c r="C5" s="5" t="n">
        <v>21498</v>
      </c>
    </row>
    <row r="6" spans="1:3">
      <c r="A6" s="4" t="s">
        <v>336</v>
      </c>
    </row>
    <row r="7" spans="1:3">
      <c r="A7" s="3" t="s">
        <v>332</v>
      </c>
    </row>
    <row r="8" spans="1:3">
      <c r="A8" s="4" t="s">
        <v>333</v>
      </c>
      <c r="B8" s="5" t="n">
        <v>13591</v>
      </c>
      <c r="C8" s="5" t="n">
        <v>13744</v>
      </c>
    </row>
    <row r="9" spans="1:3">
      <c r="A9" s="4" t="s">
        <v>334</v>
      </c>
      <c r="B9" s="5" t="n">
        <v>-5494</v>
      </c>
      <c r="C9" s="5" t="n">
        <v>-4442</v>
      </c>
    </row>
    <row r="10" spans="1:3">
      <c r="A10" s="4" t="s">
        <v>335</v>
      </c>
      <c r="B10" s="5" t="n">
        <v>8097</v>
      </c>
      <c r="C10" s="5" t="n">
        <v>9302</v>
      </c>
    </row>
    <row r="11" spans="1:3">
      <c r="A11" s="4" t="s">
        <v>337</v>
      </c>
    </row>
    <row r="12" spans="1:3">
      <c r="A12" s="3" t="s">
        <v>332</v>
      </c>
    </row>
    <row r="13" spans="1:3">
      <c r="A13" s="4" t="s">
        <v>333</v>
      </c>
      <c r="B13" s="5" t="n">
        <v>15162</v>
      </c>
      <c r="C13" s="5" t="n">
        <v>15284</v>
      </c>
    </row>
    <row r="14" spans="1:3">
      <c r="A14" s="4" t="s">
        <v>334</v>
      </c>
      <c r="B14" s="5" t="n">
        <v>-4146</v>
      </c>
      <c r="C14" s="5" t="n">
        <v>-3282</v>
      </c>
    </row>
    <row r="15" spans="1:3">
      <c r="A15" s="4" t="s">
        <v>335</v>
      </c>
      <c r="B15" s="5" t="n">
        <v>11016</v>
      </c>
      <c r="C15" s="5" t="n">
        <v>12002</v>
      </c>
    </row>
    <row r="16" spans="1:3">
      <c r="A16" s="4" t="s">
        <v>338</v>
      </c>
    </row>
    <row r="17" spans="1:3">
      <c r="A17" s="3" t="s">
        <v>332</v>
      </c>
    </row>
    <row r="18" spans="1:3">
      <c r="A18" s="4" t="s">
        <v>333</v>
      </c>
      <c r="B18" s="5" t="n">
        <v>417</v>
      </c>
      <c r="C18" s="5" t="n">
        <v>243</v>
      </c>
    </row>
    <row r="19" spans="1:3">
      <c r="A19" s="4" t="s">
        <v>334</v>
      </c>
      <c r="B19" s="5" t="n">
        <v>-80</v>
      </c>
      <c r="C19" s="5" t="n">
        <v>-49</v>
      </c>
    </row>
    <row r="20" spans="1:3">
      <c r="A20" s="4" t="s">
        <v>335</v>
      </c>
      <c r="B20" s="7" t="n">
        <v>337</v>
      </c>
      <c r="C20" s="7" t="n">
        <v>1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29</v>
      </c>
    </row>
    <row r="3" spans="1:3">
      <c r="A3" s="3" t="s">
        <v>332</v>
      </c>
    </row>
    <row r="4" spans="1:3">
      <c r="A4" s="4" t="s">
        <v>37</v>
      </c>
      <c r="B4" s="7" t="n">
        <v>321531000</v>
      </c>
      <c r="C4" s="7" t="n">
        <v>320638000</v>
      </c>
    </row>
    <row r="5" spans="1:3">
      <c r="A5" s="4" t="s">
        <v>9</v>
      </c>
      <c r="B5" s="4" t="s">
        <v>10</v>
      </c>
    </row>
    <row r="6" spans="1:3">
      <c r="A6" s="4" t="s">
        <v>340</v>
      </c>
      <c r="B6" s="7" t="n">
        <v>200000</v>
      </c>
    </row>
    <row r="7" spans="1:3">
      <c r="A7" s="4" t="s">
        <v>337</v>
      </c>
    </row>
    <row r="8" spans="1:3">
      <c r="A8" s="3" t="s">
        <v>332</v>
      </c>
    </row>
    <row r="9" spans="1:3">
      <c r="A9" s="4" t="s">
        <v>340</v>
      </c>
      <c r="B9" s="5" t="n">
        <v>100000</v>
      </c>
    </row>
    <row r="10" spans="1:3">
      <c r="A10" s="4" t="s">
        <v>341</v>
      </c>
    </row>
    <row r="11" spans="1:3">
      <c r="A11" s="3" t="s">
        <v>332</v>
      </c>
    </row>
    <row r="12" spans="1:3">
      <c r="A12" s="4" t="s">
        <v>342</v>
      </c>
      <c r="B12" s="5" t="n">
        <v>24000</v>
      </c>
    </row>
    <row r="13" spans="1:3">
      <c r="A13" s="4" t="s">
        <v>343</v>
      </c>
    </row>
    <row r="14" spans="1:3">
      <c r="A14" s="3" t="s">
        <v>332</v>
      </c>
    </row>
    <row r="15" spans="1:3">
      <c r="A15" s="4" t="s">
        <v>342</v>
      </c>
      <c r="B15" s="7"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830</v>
      </c>
      <c r="C4" s="7" t="n">
        <v>110988</v>
      </c>
      <c r="D4" s="7" t="n">
        <v>348197</v>
      </c>
      <c r="E4" s="7" t="n">
        <v>324914</v>
      </c>
    </row>
    <row r="5" spans="1:5">
      <c r="A5" s="3" t="s">
        <v>75</v>
      </c>
    </row>
    <row r="6" spans="1:5">
      <c r="A6" s="4" t="s">
        <v>76</v>
      </c>
      <c r="B6" s="5" t="n">
        <v>35301</v>
      </c>
      <c r="C6" s="5" t="n">
        <v>33635</v>
      </c>
      <c r="D6" s="5" t="n">
        <v>105541</v>
      </c>
      <c r="E6" s="5" t="n">
        <v>100041</v>
      </c>
    </row>
    <row r="7" spans="1:5">
      <c r="A7" s="4" t="s">
        <v>77</v>
      </c>
      <c r="B7" s="5" t="n">
        <v>22844</v>
      </c>
      <c r="C7" s="5" t="n">
        <v>22608</v>
      </c>
      <c r="D7" s="5" t="n">
        <v>67457</v>
      </c>
      <c r="E7" s="5" t="n">
        <v>64243</v>
      </c>
    </row>
    <row r="8" spans="1:5">
      <c r="A8" s="4" t="s">
        <v>78</v>
      </c>
      <c r="B8" s="5" t="n">
        <v>9606</v>
      </c>
      <c r="C8" s="5" t="n">
        <v>8817</v>
      </c>
      <c r="D8" s="5" t="n">
        <v>30356</v>
      </c>
      <c r="E8" s="5" t="n">
        <v>27177</v>
      </c>
    </row>
    <row r="9" spans="1:5">
      <c r="A9" s="4" t="s">
        <v>79</v>
      </c>
      <c r="B9" s="5" t="n">
        <v>3155</v>
      </c>
      <c r="C9" s="5" t="n">
        <v>0</v>
      </c>
      <c r="D9" s="5" t="n">
        <v>9227</v>
      </c>
      <c r="E9" s="5" t="n">
        <v>0</v>
      </c>
    </row>
    <row r="10" spans="1:5">
      <c r="A10" s="4" t="s">
        <v>80</v>
      </c>
      <c r="B10" s="5" t="n">
        <v>5855</v>
      </c>
      <c r="C10" s="5" t="n">
        <v>5522</v>
      </c>
      <c r="D10" s="5" t="n">
        <v>17616</v>
      </c>
      <c r="E10" s="5" t="n">
        <v>15903</v>
      </c>
    </row>
    <row r="11" spans="1:5">
      <c r="A11" s="4" t="s">
        <v>81</v>
      </c>
      <c r="B11" s="5" t="n">
        <v>762</v>
      </c>
      <c r="C11" s="5" t="n">
        <v>654</v>
      </c>
      <c r="D11" s="5" t="n">
        <v>2051</v>
      </c>
      <c r="E11" s="5" t="n">
        <v>1738</v>
      </c>
    </row>
    <row r="12" spans="1:5">
      <c r="A12" s="4" t="s">
        <v>82</v>
      </c>
      <c r="B12" s="5" t="n">
        <v>259</v>
      </c>
      <c r="C12" s="5" t="n">
        <v>354</v>
      </c>
      <c r="D12" s="5" t="n">
        <v>900</v>
      </c>
      <c r="E12" s="5" t="n">
        <v>531</v>
      </c>
    </row>
    <row r="13" spans="1:5">
      <c r="A13" s="4" t="s">
        <v>83</v>
      </c>
      <c r="B13" s="5" t="n">
        <v>0</v>
      </c>
      <c r="C13" s="5" t="n">
        <v>0</v>
      </c>
      <c r="D13" s="5" t="n">
        <v>1661</v>
      </c>
      <c r="E13" s="5" t="n">
        <v>0</v>
      </c>
    </row>
    <row r="14" spans="1:5">
      <c r="A14" s="4" t="s">
        <v>84</v>
      </c>
      <c r="B14" s="5" t="n">
        <v>672</v>
      </c>
      <c r="C14" s="5" t="n">
        <v>-16</v>
      </c>
      <c r="D14" s="5" t="n">
        <v>635</v>
      </c>
      <c r="E14" s="5" t="n">
        <v>-1</v>
      </c>
    </row>
    <row r="15" spans="1:5">
      <c r="A15" s="4" t="s">
        <v>85</v>
      </c>
      <c r="B15" s="5" t="n">
        <v>580</v>
      </c>
      <c r="C15" s="5" t="n">
        <v>233</v>
      </c>
      <c r="D15" s="5" t="n">
        <v>760</v>
      </c>
      <c r="E15" s="5" t="n">
        <v>524</v>
      </c>
    </row>
    <row r="16" spans="1:5">
      <c r="A16" s="4" t="s">
        <v>86</v>
      </c>
      <c r="B16" s="5" t="n">
        <v>108635</v>
      </c>
      <c r="C16" s="5" t="n">
        <v>101455</v>
      </c>
      <c r="D16" s="5" t="n">
        <v>324860</v>
      </c>
      <c r="E16" s="5" t="n">
        <v>296492</v>
      </c>
    </row>
    <row r="17" spans="1:5">
      <c r="A17" s="4" t="s">
        <v>87</v>
      </c>
      <c r="B17" s="5" t="n">
        <v>9195</v>
      </c>
      <c r="C17" s="5" t="n">
        <v>9533</v>
      </c>
      <c r="D17" s="5" t="n">
        <v>23337</v>
      </c>
      <c r="E17" s="5" t="n">
        <v>28422</v>
      </c>
    </row>
    <row r="18" spans="1:5">
      <c r="A18" s="3" t="s">
        <v>88</v>
      </c>
    </row>
    <row r="19" spans="1:5">
      <c r="A19" s="4" t="s">
        <v>89</v>
      </c>
      <c r="B19" s="5" t="n">
        <v>2062</v>
      </c>
      <c r="C19" s="5" t="n">
        <v>1628</v>
      </c>
      <c r="D19" s="5" t="n">
        <v>5984</v>
      </c>
      <c r="E19" s="5" t="n">
        <v>4798</v>
      </c>
    </row>
    <row r="20" spans="1:5">
      <c r="A20" s="4" t="s">
        <v>90</v>
      </c>
      <c r="B20" s="5" t="n">
        <v>-523</v>
      </c>
      <c r="C20" s="5" t="n">
        <v>0</v>
      </c>
      <c r="D20" s="5" t="n">
        <v>-523</v>
      </c>
      <c r="E20" s="5" t="n">
        <v>0</v>
      </c>
    </row>
    <row r="21" spans="1:5">
      <c r="A21" s="4" t="s">
        <v>91</v>
      </c>
      <c r="B21" s="5" t="n">
        <v>1539</v>
      </c>
      <c r="C21" s="5" t="n">
        <v>1628</v>
      </c>
      <c r="D21" s="5" t="n">
        <v>5461</v>
      </c>
      <c r="E21" s="5" t="n">
        <v>4798</v>
      </c>
    </row>
    <row r="22" spans="1:5">
      <c r="A22" s="4" t="s">
        <v>92</v>
      </c>
      <c r="B22" s="5" t="n">
        <v>7656</v>
      </c>
      <c r="C22" s="5" t="n">
        <v>7905</v>
      </c>
      <c r="D22" s="5" t="n">
        <v>17876</v>
      </c>
      <c r="E22" s="5" t="n">
        <v>23624</v>
      </c>
    </row>
    <row r="23" spans="1:5">
      <c r="A23" s="4" t="s">
        <v>93</v>
      </c>
      <c r="B23" s="5" t="n">
        <v>1782</v>
      </c>
      <c r="C23" s="5" t="n">
        <v>2804</v>
      </c>
      <c r="D23" s="5" t="n">
        <v>4563</v>
      </c>
      <c r="E23" s="5" t="n">
        <v>8955</v>
      </c>
    </row>
    <row r="24" spans="1:5">
      <c r="A24" s="4" t="s">
        <v>94</v>
      </c>
      <c r="B24" s="5" t="n">
        <v>5874</v>
      </c>
      <c r="C24" s="5" t="n">
        <v>5101</v>
      </c>
      <c r="D24" s="5" t="n">
        <v>13313</v>
      </c>
      <c r="E24" s="5" t="n">
        <v>14669</v>
      </c>
    </row>
    <row r="25" spans="1:5">
      <c r="A25" s="3" t="s">
        <v>95</v>
      </c>
    </row>
    <row r="26" spans="1:5">
      <c r="A26" s="4" t="s">
        <v>96</v>
      </c>
      <c r="B26" s="5" t="n">
        <v>23</v>
      </c>
      <c r="C26" s="5" t="n">
        <v>-35</v>
      </c>
      <c r="D26" s="5" t="n">
        <v>312</v>
      </c>
      <c r="E26" s="5" t="n">
        <v>-271</v>
      </c>
    </row>
    <row r="27" spans="1:5">
      <c r="A27" s="4" t="s">
        <v>97</v>
      </c>
      <c r="B27" s="5" t="n">
        <v>15</v>
      </c>
      <c r="C27" s="5" t="n">
        <v>0</v>
      </c>
      <c r="D27" s="5" t="n">
        <v>31</v>
      </c>
      <c r="E27" s="5" t="n">
        <v>0</v>
      </c>
    </row>
    <row r="28" spans="1:5">
      <c r="A28" s="4" t="s">
        <v>98</v>
      </c>
      <c r="B28" s="5" t="n">
        <v>38</v>
      </c>
      <c r="C28" s="5" t="n">
        <v>-35</v>
      </c>
      <c r="D28" s="5" t="n">
        <v>343</v>
      </c>
      <c r="E28" s="5" t="n">
        <v>-271</v>
      </c>
    </row>
    <row r="29" spans="1:5">
      <c r="A29" s="4" t="s">
        <v>99</v>
      </c>
      <c r="B29" s="7" t="n">
        <v>5912</v>
      </c>
      <c r="C29" s="7" t="n">
        <v>5066</v>
      </c>
      <c r="D29" s="7" t="n">
        <v>13656</v>
      </c>
      <c r="E29" s="7" t="n">
        <v>14398</v>
      </c>
    </row>
    <row r="30" spans="1:5">
      <c r="A30" s="3" t="s">
        <v>100</v>
      </c>
    </row>
    <row r="31" spans="1:5">
      <c r="A31" s="4" t="s">
        <v>101</v>
      </c>
      <c r="B31" s="9" t="n">
        <v>0.15</v>
      </c>
      <c r="C31" s="9" t="n">
        <v>0.13</v>
      </c>
      <c r="D31" s="9" t="n">
        <v>0.35</v>
      </c>
      <c r="E31" s="9" t="n">
        <v>0.38</v>
      </c>
    </row>
    <row r="32" spans="1:5">
      <c r="A32" s="4" t="s">
        <v>102</v>
      </c>
      <c r="B32" s="9" t="n">
        <v>0.15</v>
      </c>
      <c r="C32" s="9" t="n">
        <v>0.13</v>
      </c>
      <c r="D32" s="9" t="n">
        <v>0.34</v>
      </c>
      <c r="E32" s="9" t="n">
        <v>0.37</v>
      </c>
    </row>
    <row r="33" spans="1:5">
      <c r="A33" s="3" t="s">
        <v>103</v>
      </c>
    </row>
    <row r="34" spans="1:5">
      <c r="A34" s="4" t="s">
        <v>104</v>
      </c>
      <c r="B34" s="5" t="n">
        <v>38191335</v>
      </c>
      <c r="C34" s="5" t="n">
        <v>38695099</v>
      </c>
      <c r="D34" s="5" t="n">
        <v>38310842</v>
      </c>
      <c r="E34" s="5" t="n">
        <v>38744963</v>
      </c>
    </row>
    <row r="35" spans="1:5">
      <c r="A35" s="4" t="s">
        <v>105</v>
      </c>
      <c r="B35" s="5" t="n">
        <v>39391284</v>
      </c>
      <c r="C35" s="5" t="n">
        <v>39839571</v>
      </c>
      <c r="D35" s="5" t="n">
        <v>39108573</v>
      </c>
      <c r="E35" s="5" t="n">
        <v>40016062</v>
      </c>
    </row>
    <row r="36" spans="1:5">
      <c r="A36" s="4" t="s">
        <v>106</v>
      </c>
    </row>
    <row r="37" spans="1:5">
      <c r="A37" s="3" t="s">
        <v>73</v>
      </c>
    </row>
    <row r="38" spans="1:5">
      <c r="A38" s="4" t="s">
        <v>107</v>
      </c>
      <c r="B38" s="7" t="n">
        <v>808</v>
      </c>
      <c r="C38" s="7" t="n">
        <v>712</v>
      </c>
      <c r="D38" s="7" t="n">
        <v>2253</v>
      </c>
      <c r="E38" s="7" t="n">
        <v>1878</v>
      </c>
    </row>
    <row r="39" spans="1:5">
      <c r="A39" s="4" t="s">
        <v>108</v>
      </c>
    </row>
    <row r="40" spans="1:5">
      <c r="A40" s="3" t="s">
        <v>73</v>
      </c>
    </row>
    <row r="41" spans="1:5">
      <c r="A41" s="4" t="s">
        <v>107</v>
      </c>
      <c r="B41" s="5" t="n">
        <v>109559</v>
      </c>
      <c r="C41" s="5" t="n">
        <v>106298</v>
      </c>
      <c r="D41" s="5" t="n">
        <v>324468</v>
      </c>
      <c r="E41" s="5" t="n">
        <v>311542</v>
      </c>
    </row>
    <row r="42" spans="1:5">
      <c r="A42" s="4" t="s">
        <v>109</v>
      </c>
    </row>
    <row r="43" spans="1:5">
      <c r="A43" s="3" t="s">
        <v>73</v>
      </c>
    </row>
    <row r="44" spans="1:5">
      <c r="A44" s="4" t="s">
        <v>107</v>
      </c>
      <c r="B44" s="5" t="n">
        <v>4308</v>
      </c>
      <c r="C44" s="5" t="n">
        <v>3978</v>
      </c>
      <c r="D44" s="5" t="n">
        <v>12249</v>
      </c>
      <c r="E44" s="5" t="n">
        <v>11494</v>
      </c>
    </row>
    <row r="45" spans="1:5">
      <c r="A45" s="4" t="s">
        <v>110</v>
      </c>
    </row>
    <row r="46" spans="1:5">
      <c r="A46" s="3" t="s">
        <v>73</v>
      </c>
    </row>
    <row r="47" spans="1:5">
      <c r="A47" s="4" t="s">
        <v>107</v>
      </c>
      <c r="B47" s="5" t="n">
        <v>3155</v>
      </c>
      <c r="C47" s="5" t="n">
        <v>0</v>
      </c>
      <c r="D47" s="5" t="n">
        <v>9227</v>
      </c>
      <c r="E47" s="5" t="n">
        <v>0</v>
      </c>
    </row>
    <row r="48" spans="1:5">
      <c r="A48" s="4" t="s">
        <v>111</v>
      </c>
    </row>
    <row r="49" spans="1:5">
      <c r="A49" s="3" t="s">
        <v>75</v>
      </c>
    </row>
    <row r="50" spans="1:5">
      <c r="A50" s="4" t="s">
        <v>112</v>
      </c>
      <c r="B50" s="7" t="n">
        <v>29601</v>
      </c>
      <c r="C50" s="7" t="n">
        <v>29648</v>
      </c>
      <c r="D50" s="7" t="n">
        <v>88656</v>
      </c>
      <c r="E50" s="7" t="n">
        <v>86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7" t="n">
        <v>151268</v>
      </c>
      <c r="C3" s="7" t="n">
        <v>152001</v>
      </c>
    </row>
    <row r="4" spans="1:3">
      <c r="A4" s="4" t="s">
        <v>347</v>
      </c>
      <c r="B4" s="5" t="n">
        <v>19015</v>
      </c>
      <c r="C4" s="5" t="n">
        <v>20053</v>
      </c>
    </row>
    <row r="5" spans="1:3">
      <c r="A5" s="4" t="s">
        <v>348</v>
      </c>
      <c r="B5" s="5" t="n">
        <v>170283</v>
      </c>
      <c r="C5" s="5" t="n">
        <v>172054</v>
      </c>
    </row>
    <row r="6" spans="1:3">
      <c r="A6" s="4" t="s">
        <v>349</v>
      </c>
      <c r="B6" s="5" t="n">
        <v>1109</v>
      </c>
      <c r="C6" s="5" t="n">
        <v>1415</v>
      </c>
    </row>
    <row r="7" spans="1:3">
      <c r="A7" s="4" t="s">
        <v>350</v>
      </c>
      <c r="B7" s="5" t="n">
        <v>169174</v>
      </c>
      <c r="C7" s="5" t="n">
        <v>170639</v>
      </c>
    </row>
    <row r="8" spans="1:3">
      <c r="A8" s="4" t="s">
        <v>351</v>
      </c>
    </row>
    <row r="9" spans="1:3">
      <c r="A9" s="3" t="s">
        <v>345</v>
      </c>
    </row>
    <row r="10" spans="1:3">
      <c r="A10" s="4" t="s">
        <v>352</v>
      </c>
      <c r="B10" s="5" t="n">
        <v>151268</v>
      </c>
      <c r="C10" s="5" t="n">
        <v>152001</v>
      </c>
    </row>
    <row r="11" spans="1:3">
      <c r="A11" s="4" t="s">
        <v>353</v>
      </c>
      <c r="B11" s="5" t="n">
        <v>547</v>
      </c>
      <c r="C11" s="5" t="n">
        <v>747</v>
      </c>
    </row>
    <row r="12" spans="1:3">
      <c r="A12" s="4" t="s">
        <v>354</v>
      </c>
      <c r="B12" s="7" t="n">
        <v>185</v>
      </c>
      <c r="C12" s="7" t="n">
        <v>2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356</v>
      </c>
      <c r="C1" s="2" t="s">
        <v>2</v>
      </c>
    </row>
    <row r="2" spans="1:3">
      <c r="A2" s="3" t="s">
        <v>345</v>
      </c>
    </row>
    <row r="3" spans="1:3">
      <c r="A3" s="4" t="s">
        <v>357</v>
      </c>
      <c r="B3" s="4" t="s">
        <v>358</v>
      </c>
    </row>
    <row r="4" spans="1:3">
      <c r="A4" s="4" t="s">
        <v>359</v>
      </c>
      <c r="B4" s="4" t="s">
        <v>360</v>
      </c>
    </row>
    <row r="5" spans="1:3">
      <c r="A5" s="4" t="s">
        <v>361</v>
      </c>
      <c r="B5" s="7" t="n">
        <v>250000000</v>
      </c>
    </row>
    <row r="6" spans="1:3">
      <c r="A6" s="4" t="s">
        <v>362</v>
      </c>
      <c r="C6" s="7" t="n">
        <v>17300000</v>
      </c>
    </row>
    <row r="7" spans="1:3">
      <c r="A7" s="4" t="s">
        <v>363</v>
      </c>
      <c r="C7" s="4" t="s">
        <v>364</v>
      </c>
    </row>
    <row r="8" spans="1:3">
      <c r="A8" s="4" t="s">
        <v>365</v>
      </c>
      <c r="C8" s="7" t="n">
        <v>80700000</v>
      </c>
    </row>
    <row r="9" spans="1:3">
      <c r="A9" s="4" t="s">
        <v>366</v>
      </c>
      <c r="C9" s="7" t="n">
        <v>15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7</v>
      </c>
      <c r="B1" s="2" t="s">
        <v>71</v>
      </c>
      <c r="C1" s="2" t="s">
        <v>1</v>
      </c>
    </row>
    <row r="2" spans="1:3">
      <c r="B2" s="2" t="s">
        <v>257</v>
      </c>
      <c r="C2" s="2" t="s">
        <v>257</v>
      </c>
    </row>
    <row r="3" spans="1:3">
      <c r="A3" s="3" t="s">
        <v>368</v>
      </c>
    </row>
    <row r="4" spans="1:3">
      <c r="A4" s="4" t="s">
        <v>9</v>
      </c>
      <c r="C4" s="4" t="s">
        <v>10</v>
      </c>
    </row>
    <row r="5" spans="1:3">
      <c r="A5" s="4" t="s">
        <v>369</v>
      </c>
      <c r="B5" s="7" t="n">
        <v>15000</v>
      </c>
      <c r="C5" s="7" t="n">
        <v>31000</v>
      </c>
    </row>
    <row r="6" spans="1:3">
      <c r="A6" s="4" t="s">
        <v>370</v>
      </c>
    </row>
    <row r="7" spans="1:3">
      <c r="A7" s="3" t="s">
        <v>368</v>
      </c>
    </row>
    <row r="8" spans="1:3">
      <c r="A8" s="4" t="s">
        <v>371</v>
      </c>
      <c r="B8" s="7" t="n">
        <v>70000000</v>
      </c>
      <c r="C8" s="7" t="n">
        <v>70000000</v>
      </c>
    </row>
    <row r="9" spans="1:3">
      <c r="A9" s="4" t="s">
        <v>372</v>
      </c>
      <c r="B9" s="4" t="s">
        <v>373</v>
      </c>
      <c r="C9" s="4" t="s">
        <v>373</v>
      </c>
    </row>
    <row r="10" spans="1:3">
      <c r="A10" s="4" t="s">
        <v>374</v>
      </c>
      <c r="C10" s="7" t="n">
        <v>10000</v>
      </c>
    </row>
    <row r="11" spans="1:3">
      <c r="A11" s="4" t="s">
        <v>375</v>
      </c>
      <c r="B11" s="7" t="n">
        <v>300000</v>
      </c>
      <c r="C11" s="5" t="n">
        <v>300000</v>
      </c>
    </row>
    <row r="12" spans="1:3">
      <c r="A12" s="4" t="s">
        <v>376</v>
      </c>
      <c r="B12" s="7" t="n">
        <v>100000</v>
      </c>
      <c r="C12" s="7" t="n">
        <v>100000</v>
      </c>
    </row>
    <row r="13" spans="1:3">
      <c r="A13" s="4" t="s">
        <v>377</v>
      </c>
    </row>
    <row r="14" spans="1:3">
      <c r="A14" s="3" t="s">
        <v>368</v>
      </c>
    </row>
    <row r="15" spans="1:3">
      <c r="A15" s="4" t="s">
        <v>378</v>
      </c>
      <c r="B15" s="4" t="s">
        <v>379</v>
      </c>
      <c r="C1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29</v>
      </c>
    </row>
    <row r="2" spans="1:3">
      <c r="A2" s="4" t="s">
        <v>381</v>
      </c>
    </row>
    <row r="3" spans="1:3">
      <c r="A3" s="3" t="s">
        <v>382</v>
      </c>
    </row>
    <row r="4" spans="1:3">
      <c r="A4" s="4" t="s">
        <v>383</v>
      </c>
      <c r="B4" s="7" t="n">
        <v>800000</v>
      </c>
      <c r="C4"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7" t="n">
        <v>770</v>
      </c>
      <c r="C3" s="7" t="n">
        <v>332</v>
      </c>
    </row>
    <row r="4" spans="1:3">
      <c r="A4" s="4" t="s">
        <v>387</v>
      </c>
      <c r="B4" s="5" t="n">
        <v>770</v>
      </c>
      <c r="C4" s="5" t="n">
        <v>332</v>
      </c>
    </row>
    <row r="5" spans="1:3">
      <c r="A5" s="4" t="s">
        <v>388</v>
      </c>
    </row>
    <row r="6" spans="1:3">
      <c r="A6" s="3" t="s">
        <v>385</v>
      </c>
    </row>
    <row r="7" spans="1:3">
      <c r="A7" s="4" t="s">
        <v>386</v>
      </c>
      <c r="B7" s="5" t="n">
        <v>0</v>
      </c>
      <c r="C7" s="5" t="n">
        <v>0</v>
      </c>
    </row>
    <row r="8" spans="1:3">
      <c r="A8" s="4" t="s">
        <v>387</v>
      </c>
      <c r="B8" s="5" t="n">
        <v>0</v>
      </c>
      <c r="C8" s="5" t="n">
        <v>0</v>
      </c>
    </row>
    <row r="9" spans="1:3">
      <c r="A9" s="4" t="s">
        <v>389</v>
      </c>
    </row>
    <row r="10" spans="1:3">
      <c r="A10" s="3" t="s">
        <v>385</v>
      </c>
    </row>
    <row r="11" spans="1:3">
      <c r="A11" s="4" t="s">
        <v>386</v>
      </c>
      <c r="B11" s="5" t="n">
        <v>770</v>
      </c>
      <c r="C11" s="5" t="n">
        <v>332</v>
      </c>
    </row>
    <row r="12" spans="1:3">
      <c r="A12" s="4" t="s">
        <v>387</v>
      </c>
      <c r="B12" s="5" t="n">
        <v>770</v>
      </c>
      <c r="C12" s="5" t="n">
        <v>332</v>
      </c>
    </row>
    <row r="13" spans="1:3">
      <c r="A13" s="4" t="s">
        <v>390</v>
      </c>
    </row>
    <row r="14" spans="1:3">
      <c r="A14" s="3" t="s">
        <v>385</v>
      </c>
    </row>
    <row r="15" spans="1:3">
      <c r="A15" s="4" t="s">
        <v>386</v>
      </c>
      <c r="B15" s="5" t="n">
        <v>0</v>
      </c>
      <c r="C15" s="5" t="n">
        <v>0</v>
      </c>
    </row>
    <row r="16" spans="1:3">
      <c r="A16" s="4" t="s">
        <v>387</v>
      </c>
      <c r="B16" s="7" t="n">
        <v>0</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92</v>
      </c>
    </row>
    <row r="3" spans="1:3">
      <c r="A3" s="4" t="s">
        <v>393</v>
      </c>
      <c r="B3" s="7" t="n">
        <v>12268</v>
      </c>
      <c r="C3" s="7" t="n">
        <v>12945</v>
      </c>
    </row>
    <row r="4" spans="1:3">
      <c r="A4" s="4" t="s">
        <v>394</v>
      </c>
      <c r="B4" s="5" t="n">
        <v>6417</v>
      </c>
      <c r="C4" s="5" t="n">
        <v>7232</v>
      </c>
    </row>
    <row r="5" spans="1:3">
      <c r="A5" s="4" t="s">
        <v>395</v>
      </c>
      <c r="B5" s="5" t="n">
        <v>4811</v>
      </c>
      <c r="C5" s="5" t="n">
        <v>3987</v>
      </c>
    </row>
    <row r="6" spans="1:3">
      <c r="A6" s="4" t="s">
        <v>396</v>
      </c>
      <c r="B6" s="5" t="n">
        <v>2186</v>
      </c>
      <c r="C6" s="5" t="n">
        <v>1331</v>
      </c>
    </row>
    <row r="7" spans="1:3">
      <c r="A7" s="4" t="s">
        <v>397</v>
      </c>
      <c r="B7" s="5" t="n">
        <v>1324</v>
      </c>
      <c r="C7" s="5" t="n">
        <v>728</v>
      </c>
    </row>
    <row r="8" spans="1:3">
      <c r="A8" s="4" t="s">
        <v>398</v>
      </c>
      <c r="B8" s="5" t="n">
        <v>1200</v>
      </c>
      <c r="C8" s="5" t="n">
        <v>0</v>
      </c>
    </row>
    <row r="9" spans="1:3">
      <c r="A9" s="4" t="s">
        <v>399</v>
      </c>
      <c r="B9" s="5" t="n">
        <v>658</v>
      </c>
      <c r="C9" s="5" t="n">
        <v>794</v>
      </c>
    </row>
    <row r="10" spans="1:3">
      <c r="A10" s="4" t="s">
        <v>400</v>
      </c>
      <c r="B10" s="5" t="n">
        <v>11842</v>
      </c>
      <c r="C10" s="5" t="n">
        <v>8240</v>
      </c>
    </row>
    <row r="11" spans="1:3">
      <c r="A11" s="4" t="s">
        <v>44</v>
      </c>
      <c r="B11" s="7" t="n">
        <v>40706</v>
      </c>
      <c r="C11" s="7" t="n">
        <v>35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3" t="s">
        <v>402</v>
      </c>
    </row>
    <row r="3" spans="1:3">
      <c r="A3" s="4" t="s">
        <v>324</v>
      </c>
      <c r="B3" s="7" t="n">
        <v>600</v>
      </c>
    </row>
    <row r="4" spans="1:3">
      <c r="A4" s="4" t="s">
        <v>403</v>
      </c>
      <c r="B4" s="5" t="n">
        <v>12661</v>
      </c>
      <c r="C4" s="7" t="n">
        <v>14469</v>
      </c>
    </row>
    <row r="5" spans="1:3">
      <c r="A5" s="4" t="s">
        <v>404</v>
      </c>
      <c r="B5" s="5" t="n">
        <v>7647</v>
      </c>
      <c r="C5" s="5" t="n">
        <v>5965</v>
      </c>
    </row>
    <row r="6" spans="1:3">
      <c r="A6" s="4" t="s">
        <v>405</v>
      </c>
      <c r="B6" s="5" t="n">
        <v>3607</v>
      </c>
      <c r="C6" s="5" t="n">
        <v>2972</v>
      </c>
    </row>
    <row r="7" spans="1:3">
      <c r="A7" s="4" t="s">
        <v>399</v>
      </c>
      <c r="B7" s="5" t="n">
        <v>2118</v>
      </c>
      <c r="C7" s="5" t="n">
        <v>2030</v>
      </c>
    </row>
    <row r="8" spans="1:3">
      <c r="A8" s="4" t="s">
        <v>406</v>
      </c>
      <c r="B8" s="5" t="n">
        <v>2600</v>
      </c>
      <c r="C8" s="5" t="n">
        <v>1335</v>
      </c>
    </row>
    <row r="9" spans="1:3">
      <c r="A9" s="4" t="s">
        <v>407</v>
      </c>
      <c r="B9" s="5" t="n">
        <v>863</v>
      </c>
      <c r="C9" s="5" t="n">
        <v>1149</v>
      </c>
    </row>
    <row r="10" spans="1:3">
      <c r="A10" s="4" t="s">
        <v>408</v>
      </c>
      <c r="B10" s="5" t="n">
        <v>589</v>
      </c>
      <c r="C10" s="5" t="n">
        <v>1234</v>
      </c>
    </row>
    <row r="11" spans="1:3">
      <c r="A11" s="4" t="s">
        <v>400</v>
      </c>
      <c r="B11" s="5" t="n">
        <v>1860</v>
      </c>
      <c r="C11" s="5" t="n">
        <v>2277</v>
      </c>
    </row>
    <row r="12" spans="1:3">
      <c r="A12" s="4" t="s">
        <v>49</v>
      </c>
      <c r="B12" s="7" t="n">
        <v>31945</v>
      </c>
      <c r="C12" s="7" t="n">
        <v>31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09</v>
      </c>
      <c r="B1" s="2" t="s">
        <v>71</v>
      </c>
      <c r="D1" s="2" t="s">
        <v>1</v>
      </c>
    </row>
    <row r="2" spans="1:6">
      <c r="B2" s="2" t="s">
        <v>2</v>
      </c>
      <c r="C2" s="2" t="s">
        <v>72</v>
      </c>
      <c r="D2" s="2" t="s">
        <v>2</v>
      </c>
      <c r="E2" s="2" t="s">
        <v>72</v>
      </c>
      <c r="F2" s="2" t="s">
        <v>29</v>
      </c>
    </row>
    <row r="3" spans="1:6">
      <c r="A3" s="3" t="s">
        <v>410</v>
      </c>
    </row>
    <row r="4" spans="1:6">
      <c r="A4" s="4" t="s">
        <v>9</v>
      </c>
      <c r="D4" s="4" t="s">
        <v>10</v>
      </c>
    </row>
    <row r="5" spans="1:6">
      <c r="A5" s="4" t="s">
        <v>411</v>
      </c>
      <c r="D5" s="7" t="n">
        <v>2378</v>
      </c>
      <c r="E5" s="7" t="n">
        <v>1923</v>
      </c>
    </row>
    <row r="6" spans="1:6">
      <c r="A6" s="4" t="s">
        <v>412</v>
      </c>
      <c r="B6" s="5" t="n">
        <v>1248906</v>
      </c>
      <c r="D6" s="5" t="n">
        <v>1248906</v>
      </c>
      <c r="F6" s="5" t="n">
        <v>1088910</v>
      </c>
    </row>
    <row r="7" spans="1:6">
      <c r="A7" s="4" t="s">
        <v>413</v>
      </c>
      <c r="B7" s="5" t="n">
        <v>465000</v>
      </c>
      <c r="D7" s="5" t="n">
        <v>465000</v>
      </c>
      <c r="F7" s="5" t="n">
        <v>417000</v>
      </c>
    </row>
    <row r="8" spans="1:6">
      <c r="A8" s="4" t="s">
        <v>414</v>
      </c>
      <c r="D8" s="5" t="n">
        <v>594619</v>
      </c>
    </row>
    <row r="9" spans="1:6">
      <c r="A9" s="4" t="s">
        <v>415</v>
      </c>
    </row>
    <row r="10" spans="1:6">
      <c r="A10" s="3" t="s">
        <v>410</v>
      </c>
    </row>
    <row r="11" spans="1:6">
      <c r="A11" s="4" t="s">
        <v>416</v>
      </c>
      <c r="B11" s="5" t="n">
        <v>3300000</v>
      </c>
      <c r="D11" s="5" t="n">
        <v>3300000</v>
      </c>
    </row>
    <row r="12" spans="1:6">
      <c r="A12" s="4" t="s">
        <v>417</v>
      </c>
      <c r="B12" s="5" t="n">
        <v>878601</v>
      </c>
      <c r="D12" s="5" t="n">
        <v>878601</v>
      </c>
    </row>
    <row r="13" spans="1:6">
      <c r="A13" s="4" t="s">
        <v>418</v>
      </c>
      <c r="B13" s="7" t="n">
        <v>1500</v>
      </c>
      <c r="C13" s="7" t="n">
        <v>1200</v>
      </c>
      <c r="D13" s="7" t="n">
        <v>4100</v>
      </c>
      <c r="E13" s="5" t="n">
        <v>3300</v>
      </c>
    </row>
    <row r="14" spans="1:6">
      <c r="A14" s="4" t="s">
        <v>419</v>
      </c>
    </row>
    <row r="15" spans="1:6">
      <c r="A15" s="3" t="s">
        <v>410</v>
      </c>
    </row>
    <row r="16" spans="1:6">
      <c r="A16" s="4" t="s">
        <v>420</v>
      </c>
      <c r="B16" s="5" t="n">
        <v>11900</v>
      </c>
      <c r="D16" s="7" t="n">
        <v>11900</v>
      </c>
    </row>
    <row r="17" spans="1:6">
      <c r="A17" s="4" t="s">
        <v>421</v>
      </c>
      <c r="D17" s="4" t="s">
        <v>422</v>
      </c>
    </row>
    <row r="18" spans="1:6">
      <c r="A18" s="4" t="s">
        <v>411</v>
      </c>
      <c r="D18" s="7" t="n">
        <v>2400</v>
      </c>
      <c r="E18" s="7" t="n">
        <v>1900</v>
      </c>
    </row>
    <row r="19" spans="1:6">
      <c r="A19" s="4" t="s">
        <v>423</v>
      </c>
      <c r="D19" s="5" t="n">
        <v>168484</v>
      </c>
      <c r="E19" s="5" t="n">
        <v>140209</v>
      </c>
    </row>
    <row r="20" spans="1:6">
      <c r="A20" s="4" t="s">
        <v>424</v>
      </c>
    </row>
    <row r="21" spans="1:6">
      <c r="A21" s="3" t="s">
        <v>410</v>
      </c>
    </row>
    <row r="22" spans="1:6">
      <c r="A22" s="4" t="s">
        <v>425</v>
      </c>
      <c r="B22" s="7" t="n">
        <v>1000</v>
      </c>
      <c r="D22" s="7" t="n">
        <v>1000</v>
      </c>
    </row>
    <row r="23" spans="1:6">
      <c r="A23" s="4" t="s">
        <v>426</v>
      </c>
      <c r="D23" s="4" t="s">
        <v>4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30</v>
      </c>
    </row>
    <row r="4" spans="1:2">
      <c r="A4" s="4" t="s">
        <v>431</v>
      </c>
      <c r="B4" s="5" t="n">
        <v>1088910</v>
      </c>
    </row>
    <row r="5" spans="1:2">
      <c r="A5" s="4" t="s">
        <v>432</v>
      </c>
      <c r="B5" s="5" t="n">
        <v>594619</v>
      </c>
    </row>
    <row r="6" spans="1:2">
      <c r="A6" s="4" t="s">
        <v>433</v>
      </c>
      <c r="B6" s="5" t="n">
        <v>-425873</v>
      </c>
    </row>
    <row r="7" spans="1:2">
      <c r="A7" s="4" t="s">
        <v>434</v>
      </c>
      <c r="B7" s="5" t="n">
        <v>-8750</v>
      </c>
    </row>
    <row r="8" spans="1:2">
      <c r="A8" s="4" t="s">
        <v>435</v>
      </c>
      <c r="B8" s="5" t="n">
        <v>1248906</v>
      </c>
    </row>
    <row r="9" spans="1:2">
      <c r="A9" s="3" t="s">
        <v>436</v>
      </c>
    </row>
    <row r="10" spans="1:2">
      <c r="A10" s="4" t="s">
        <v>437</v>
      </c>
      <c r="B10" s="9" t="n">
        <v>11.92</v>
      </c>
    </row>
    <row r="11" spans="1:2">
      <c r="A11" s="4" t="s">
        <v>438</v>
      </c>
      <c r="B11" s="10" t="n">
        <v>13.88</v>
      </c>
    </row>
    <row r="12" spans="1:2">
      <c r="A12" s="4" t="s">
        <v>439</v>
      </c>
      <c r="B12" s="10" t="n">
        <v>11.85</v>
      </c>
    </row>
    <row r="13" spans="1:2">
      <c r="A13" s="4" t="s">
        <v>440</v>
      </c>
      <c r="B13" s="10" t="n">
        <v>13.56</v>
      </c>
    </row>
    <row r="14" spans="1:2">
      <c r="A14" s="4" t="s">
        <v>441</v>
      </c>
      <c r="B14" s="9" t="n">
        <v>12.87</v>
      </c>
    </row>
    <row r="15" spans="1:2">
      <c r="A15" s="4" t="s">
        <v>9</v>
      </c>
      <c r="B15" s="4" t="s">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2</v>
      </c>
      <c r="B1" s="2" t="s">
        <v>1</v>
      </c>
      <c r="C1" s="2" t="s">
        <v>443</v>
      </c>
    </row>
    <row r="2" spans="1:3">
      <c r="B2" s="2" t="s">
        <v>2</v>
      </c>
      <c r="C2" s="2" t="s">
        <v>29</v>
      </c>
    </row>
    <row r="3" spans="1:3">
      <c r="A3" s="3" t="s">
        <v>430</v>
      </c>
    </row>
    <row r="4" spans="1:3">
      <c r="A4" s="4" t="s">
        <v>444</v>
      </c>
      <c r="B4" s="5" t="n">
        <v>417000</v>
      </c>
    </row>
    <row r="5" spans="1:3">
      <c r="A5" s="4" t="s">
        <v>445</v>
      </c>
      <c r="B5" s="5" t="n">
        <v>106000</v>
      </c>
    </row>
    <row r="6" spans="1:3">
      <c r="A6" s="4" t="s">
        <v>446</v>
      </c>
      <c r="B6" s="5" t="n">
        <v>-18000</v>
      </c>
    </row>
    <row r="7" spans="1:3">
      <c r="A7" s="4" t="s">
        <v>447</v>
      </c>
      <c r="B7" s="5" t="n">
        <v>-40000</v>
      </c>
    </row>
    <row r="8" spans="1:3">
      <c r="A8" s="4" t="s">
        <v>448</v>
      </c>
      <c r="B8" s="5" t="n">
        <v>465000</v>
      </c>
      <c r="C8" s="5" t="n">
        <v>417000</v>
      </c>
    </row>
    <row r="9" spans="1:3">
      <c r="A9" s="4" t="s">
        <v>449</v>
      </c>
      <c r="B9" s="5" t="n">
        <v>191496</v>
      </c>
    </row>
    <row r="10" spans="1:3">
      <c r="A10" s="4" t="s">
        <v>450</v>
      </c>
      <c r="B10" s="5" t="n">
        <v>430834</v>
      </c>
    </row>
    <row r="11" spans="1:3">
      <c r="A11" s="3" t="s">
        <v>451</v>
      </c>
    </row>
    <row r="12" spans="1:3">
      <c r="A12" s="4" t="s">
        <v>452</v>
      </c>
      <c r="B12" s="9" t="n">
        <v>11.04</v>
      </c>
    </row>
    <row r="13" spans="1:3">
      <c r="A13" s="4" t="s">
        <v>453</v>
      </c>
      <c r="B13" s="10" t="n">
        <v>14.04</v>
      </c>
    </row>
    <row r="14" spans="1:3">
      <c r="A14" s="4" t="s">
        <v>454</v>
      </c>
      <c r="B14" s="10" t="n">
        <v>10.36</v>
      </c>
    </row>
    <row r="15" spans="1:3">
      <c r="A15" s="4" t="s">
        <v>455</v>
      </c>
      <c r="B15" s="10" t="n">
        <v>11.18</v>
      </c>
    </row>
    <row r="16" spans="1:3">
      <c r="A16" s="4" t="s">
        <v>456</v>
      </c>
      <c r="B16" s="10" t="n">
        <v>11.74</v>
      </c>
      <c r="C16" s="9" t="n">
        <v>11.04</v>
      </c>
    </row>
    <row r="17" spans="1:3">
      <c r="A17" s="4" t="s">
        <v>457</v>
      </c>
      <c r="B17" s="10" t="n">
        <v>10.53</v>
      </c>
    </row>
    <row r="18" spans="1:3">
      <c r="A18" s="4" t="s">
        <v>458</v>
      </c>
      <c r="B18" s="9" t="n">
        <v>11.64</v>
      </c>
    </row>
    <row r="19" spans="1:3">
      <c r="A19" s="3" t="s">
        <v>459</v>
      </c>
    </row>
    <row r="20" spans="1:3">
      <c r="A20" s="4" t="s">
        <v>460</v>
      </c>
      <c r="B20" s="4" t="s">
        <v>461</v>
      </c>
      <c r="C20" s="4" t="s">
        <v>462</v>
      </c>
    </row>
    <row r="21" spans="1:3">
      <c r="A21" s="4" t="s">
        <v>463</v>
      </c>
      <c r="B21" s="4" t="s">
        <v>464</v>
      </c>
    </row>
    <row r="22" spans="1:3">
      <c r="A22" s="4" t="s">
        <v>465</v>
      </c>
      <c r="B22" s="4" t="s">
        <v>466</v>
      </c>
    </row>
    <row r="23" spans="1:3">
      <c r="A23" s="4" t="s">
        <v>467</v>
      </c>
      <c r="B23" s="7" t="n">
        <v>641</v>
      </c>
    </row>
    <row r="24" spans="1:3">
      <c r="A24" s="4" t="s">
        <v>468</v>
      </c>
      <c r="B24" s="5" t="n">
        <v>672</v>
      </c>
      <c r="C24" s="7" t="n">
        <v>641</v>
      </c>
    </row>
    <row r="25" spans="1:3">
      <c r="A25" s="4" t="s">
        <v>469</v>
      </c>
      <c r="B25" s="5" t="n">
        <v>422</v>
      </c>
    </row>
    <row r="26" spans="1:3">
      <c r="A26" s="4" t="s">
        <v>470</v>
      </c>
      <c r="B26" s="7" t="n">
        <v>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94</v>
      </c>
      <c r="B4" s="7" t="n">
        <v>13313</v>
      </c>
      <c r="C4" s="7" t="n">
        <v>14669</v>
      </c>
    </row>
    <row r="5" spans="1:3">
      <c r="A5" s="3" t="s">
        <v>115</v>
      </c>
    </row>
    <row r="6" spans="1:3">
      <c r="A6" s="4" t="s">
        <v>80</v>
      </c>
      <c r="B6" s="5" t="n">
        <v>17616</v>
      </c>
      <c r="C6" s="5" t="n">
        <v>15903</v>
      </c>
    </row>
    <row r="7" spans="1:3">
      <c r="A7" s="4" t="s">
        <v>116</v>
      </c>
      <c r="B7" s="5" t="n">
        <v>-602</v>
      </c>
      <c r="C7" s="5" t="n">
        <v>-521</v>
      </c>
    </row>
    <row r="8" spans="1:3">
      <c r="A8" s="4" t="s">
        <v>117</v>
      </c>
      <c r="B8" s="5" t="n">
        <v>297</v>
      </c>
      <c r="C8" s="5" t="n">
        <v>267</v>
      </c>
    </row>
    <row r="9" spans="1:3">
      <c r="A9" s="4" t="s">
        <v>118</v>
      </c>
      <c r="B9" s="5" t="n">
        <v>4079</v>
      </c>
      <c r="C9" s="5" t="n">
        <v>3340</v>
      </c>
    </row>
    <row r="10" spans="1:3">
      <c r="A10" s="4" t="s">
        <v>83</v>
      </c>
      <c r="B10" s="5" t="n">
        <v>1661</v>
      </c>
      <c r="C10" s="5" t="n">
        <v>0</v>
      </c>
    </row>
    <row r="11" spans="1:3">
      <c r="A11" s="4" t="s">
        <v>48</v>
      </c>
      <c r="B11" s="5" t="n">
        <v>698</v>
      </c>
      <c r="C11" s="5" t="n">
        <v>2607</v>
      </c>
    </row>
    <row r="12" spans="1:3">
      <c r="A12" s="4" t="s">
        <v>85</v>
      </c>
      <c r="B12" s="5" t="n">
        <v>760</v>
      </c>
      <c r="C12" s="5" t="n">
        <v>524</v>
      </c>
    </row>
    <row r="13" spans="1:3">
      <c r="A13" s="4" t="s">
        <v>119</v>
      </c>
      <c r="B13" s="5" t="n">
        <v>604</v>
      </c>
      <c r="C13" s="5" t="n">
        <v>125</v>
      </c>
    </row>
    <row r="14" spans="1:3">
      <c r="A14" s="3" t="s">
        <v>120</v>
      </c>
    </row>
    <row r="15" spans="1:3">
      <c r="A15" s="4" t="s">
        <v>32</v>
      </c>
      <c r="B15" s="5" t="n">
        <v>263</v>
      </c>
      <c r="C15" s="5" t="n">
        <v>788</v>
      </c>
    </row>
    <row r="16" spans="1:3">
      <c r="A16" s="4" t="s">
        <v>33</v>
      </c>
      <c r="B16" s="5" t="n">
        <v>116</v>
      </c>
      <c r="C16" s="5" t="n">
        <v>76</v>
      </c>
    </row>
    <row r="17" spans="1:3">
      <c r="A17" s="4" t="s">
        <v>34</v>
      </c>
      <c r="B17" s="5" t="n">
        <v>1993</v>
      </c>
      <c r="C17" s="5" t="n">
        <v>-69</v>
      </c>
    </row>
    <row r="18" spans="1:3">
      <c r="A18" s="4" t="s">
        <v>121</v>
      </c>
      <c r="B18" s="5" t="n">
        <v>9</v>
      </c>
      <c r="C18" s="5" t="n">
        <v>-84</v>
      </c>
    </row>
    <row r="19" spans="1:3">
      <c r="A19" s="4" t="s">
        <v>43</v>
      </c>
      <c r="B19" s="5" t="n">
        <v>649</v>
      </c>
      <c r="C19" s="5" t="n">
        <v>3633</v>
      </c>
    </row>
    <row r="20" spans="1:3">
      <c r="A20" s="4" t="s">
        <v>44</v>
      </c>
      <c r="B20" s="5" t="n">
        <v>1732</v>
      </c>
      <c r="C20" s="5" t="n">
        <v>2319</v>
      </c>
    </row>
    <row r="21" spans="1:3">
      <c r="A21" s="4" t="s">
        <v>49</v>
      </c>
      <c r="B21" s="5" t="n">
        <v>1120</v>
      </c>
      <c r="C21" s="5" t="n">
        <v>283</v>
      </c>
    </row>
    <row r="22" spans="1:3">
      <c r="A22" s="4" t="s">
        <v>122</v>
      </c>
      <c r="B22" s="5" t="n">
        <v>44308</v>
      </c>
      <c r="C22" s="5" t="n">
        <v>43860</v>
      </c>
    </row>
    <row r="23" spans="1:3">
      <c r="A23" s="3" t="s">
        <v>123</v>
      </c>
    </row>
    <row r="24" spans="1:3">
      <c r="A24" s="4" t="s">
        <v>124</v>
      </c>
      <c r="B24" s="5" t="n">
        <v>-30575</v>
      </c>
      <c r="C24" s="5" t="n">
        <v>-30122</v>
      </c>
    </row>
    <row r="25" spans="1:3">
      <c r="A25" s="4" t="s">
        <v>125</v>
      </c>
      <c r="B25" s="5" t="n">
        <v>1323</v>
      </c>
      <c r="C25" s="5" t="n">
        <v>7733</v>
      </c>
    </row>
    <row r="26" spans="1:3">
      <c r="A26" s="4" t="s">
        <v>126</v>
      </c>
      <c r="B26" s="5" t="n">
        <v>-1107</v>
      </c>
      <c r="C26" s="5" t="n">
        <v>-705</v>
      </c>
    </row>
    <row r="27" spans="1:3">
      <c r="A27" s="4" t="s">
        <v>127</v>
      </c>
      <c r="B27" s="5" t="n">
        <v>-1841</v>
      </c>
      <c r="C27" s="5" t="n">
        <v>0</v>
      </c>
    </row>
    <row r="28" spans="1:3">
      <c r="A28" s="4" t="s">
        <v>128</v>
      </c>
      <c r="B28" s="5" t="n">
        <v>0</v>
      </c>
      <c r="C28" s="5" t="n">
        <v>2192</v>
      </c>
    </row>
    <row r="29" spans="1:3">
      <c r="A29" s="4" t="s">
        <v>129</v>
      </c>
      <c r="B29" s="5" t="n">
        <v>-32200</v>
      </c>
      <c r="C29" s="5" t="n">
        <v>-20902</v>
      </c>
    </row>
    <row r="30" spans="1:3">
      <c r="A30" s="3" t="s">
        <v>130</v>
      </c>
    </row>
    <row r="31" spans="1:3">
      <c r="A31" s="4" t="s">
        <v>131</v>
      </c>
      <c r="B31" s="5" t="n">
        <v>-7810</v>
      </c>
      <c r="C31" s="5" t="n">
        <v>-10711</v>
      </c>
    </row>
    <row r="32" spans="1:3">
      <c r="A32" s="4" t="s">
        <v>132</v>
      </c>
      <c r="B32" s="5" t="n">
        <v>-2378</v>
      </c>
      <c r="C32" s="5" t="n">
        <v>-1923</v>
      </c>
    </row>
    <row r="33" spans="1:3">
      <c r="A33" s="4" t="s">
        <v>133</v>
      </c>
      <c r="B33" s="5" t="n">
        <v>-1038</v>
      </c>
      <c r="C33" s="5" t="n">
        <v>-1133</v>
      </c>
    </row>
    <row r="34" spans="1:3">
      <c r="A34" s="4" t="s">
        <v>134</v>
      </c>
      <c r="B34" s="5" t="n">
        <v>17000</v>
      </c>
      <c r="C34" s="5" t="n">
        <v>19000</v>
      </c>
    </row>
    <row r="35" spans="1:3">
      <c r="A35" s="4" t="s">
        <v>135</v>
      </c>
      <c r="B35" s="5" t="n">
        <v>-18000</v>
      </c>
      <c r="C35" s="5" t="n">
        <v>-30000</v>
      </c>
    </row>
    <row r="36" spans="1:3">
      <c r="A36" s="4" t="s">
        <v>136</v>
      </c>
      <c r="B36" s="5" t="n">
        <v>187</v>
      </c>
      <c r="C36" s="5" t="n">
        <v>36</v>
      </c>
    </row>
    <row r="37" spans="1:3">
      <c r="A37" s="4" t="s">
        <v>137</v>
      </c>
      <c r="B37" s="5" t="n">
        <v>-12039</v>
      </c>
      <c r="C37" s="5" t="n">
        <v>-24731</v>
      </c>
    </row>
    <row r="38" spans="1:3">
      <c r="A38" s="4" t="s">
        <v>138</v>
      </c>
      <c r="B38" s="5" t="n">
        <v>69</v>
      </c>
      <c r="C38" s="5" t="n">
        <v>-1773</v>
      </c>
    </row>
    <row r="39" spans="1:3">
      <c r="A39" s="4" t="s">
        <v>139</v>
      </c>
      <c r="B39" s="5" t="n">
        <v>6559</v>
      </c>
      <c r="C39" s="5" t="n">
        <v>8795</v>
      </c>
    </row>
    <row r="40" spans="1:3">
      <c r="A40" s="4" t="s">
        <v>140</v>
      </c>
      <c r="B40" s="5" t="n">
        <v>6628</v>
      </c>
      <c r="C40" s="5" t="n">
        <v>7022</v>
      </c>
    </row>
    <row r="41" spans="1:3">
      <c r="A41" s="3" t="s">
        <v>141</v>
      </c>
    </row>
    <row r="42" spans="1:3">
      <c r="A42" s="4" t="s">
        <v>142</v>
      </c>
      <c r="B42" s="5" t="n">
        <v>5513</v>
      </c>
      <c r="C42" s="5" t="n">
        <v>4355</v>
      </c>
    </row>
    <row r="43" spans="1:3">
      <c r="A43" s="4" t="s">
        <v>143</v>
      </c>
      <c r="B43" s="5" t="n">
        <v>675</v>
      </c>
      <c r="C43" s="5" t="n">
        <v>4743</v>
      </c>
    </row>
    <row r="44" spans="1:3">
      <c r="A44" s="3" t="s">
        <v>144</v>
      </c>
    </row>
    <row r="45" spans="1:3">
      <c r="A45" s="4" t="s">
        <v>145</v>
      </c>
      <c r="B45" s="5" t="n">
        <v>3967</v>
      </c>
      <c r="C45" s="5" t="n">
        <v>5552</v>
      </c>
    </row>
    <row r="46" spans="1:3">
      <c r="A46" s="4" t="s">
        <v>146</v>
      </c>
      <c r="B46" s="5" t="n">
        <v>26</v>
      </c>
      <c r="C46" s="5" t="n">
        <v>0</v>
      </c>
    </row>
    <row r="47" spans="1:3">
      <c r="A47" s="4" t="s">
        <v>97</v>
      </c>
      <c r="B47" s="5" t="n">
        <v>31</v>
      </c>
      <c r="C47" s="5" t="n">
        <v>0</v>
      </c>
    </row>
    <row r="48" spans="1:3">
      <c r="A48" s="4" t="s">
        <v>147</v>
      </c>
      <c r="B48" s="7" t="n">
        <v>312</v>
      </c>
      <c r="C48" s="7" t="n">
        <v>-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5"/>
  </cols>
  <sheetData>
    <row r="1" spans="1:6">
      <c r="A1" s="1" t="s">
        <v>471</v>
      </c>
      <c r="B1" s="2" t="s">
        <v>71</v>
      </c>
      <c r="C1" s="2" t="s">
        <v>1</v>
      </c>
    </row>
    <row r="2" spans="1:6">
      <c r="B2" s="2" t="s">
        <v>2</v>
      </c>
      <c r="C2" s="2" t="s">
        <v>2</v>
      </c>
      <c r="D2" s="2" t="s">
        <v>472</v>
      </c>
      <c r="E2" s="2" t="s">
        <v>473</v>
      </c>
      <c r="F2" s="2" t="s">
        <v>474</v>
      </c>
    </row>
    <row r="3" spans="1:6">
      <c r="A3" s="3" t="s">
        <v>475</v>
      </c>
    </row>
    <row r="4" spans="1:6">
      <c r="A4" s="4" t="s">
        <v>9</v>
      </c>
      <c r="C4" s="4" t="s">
        <v>10</v>
      </c>
    </row>
    <row r="5" spans="1:6">
      <c r="A5" s="4" t="s">
        <v>476</v>
      </c>
    </row>
    <row r="6" spans="1:6">
      <c r="A6" s="3" t="s">
        <v>475</v>
      </c>
    </row>
    <row r="7" spans="1:6">
      <c r="A7" s="4" t="s">
        <v>477</v>
      </c>
      <c r="B7" s="7" t="n">
        <v>50000000</v>
      </c>
      <c r="C7" s="7" t="n">
        <v>50000000</v>
      </c>
      <c r="E7" s="7" t="n">
        <v>25000000</v>
      </c>
      <c r="F7" s="7" t="n">
        <v>25000000</v>
      </c>
    </row>
    <row r="8" spans="1:6">
      <c r="A8" s="4" t="s">
        <v>478</v>
      </c>
      <c r="D8" s="7" t="n">
        <v>25000000</v>
      </c>
    </row>
    <row r="9" spans="1:6">
      <c r="A9" s="4" t="s">
        <v>479</v>
      </c>
      <c r="B9" s="7" t="n">
        <v>38100000</v>
      </c>
      <c r="C9" s="7" t="n">
        <v>38100000</v>
      </c>
    </row>
    <row r="10" spans="1:6">
      <c r="A10" s="4" t="s">
        <v>480</v>
      </c>
    </row>
    <row r="11" spans="1:6">
      <c r="A11" s="3" t="s">
        <v>475</v>
      </c>
    </row>
    <row r="12" spans="1:6">
      <c r="A12" s="4" t="s">
        <v>481</v>
      </c>
      <c r="B12" s="5" t="n">
        <v>235041</v>
      </c>
      <c r="C12" s="5" t="n">
        <v>642862</v>
      </c>
    </row>
    <row r="13" spans="1:6">
      <c r="A13" s="4" t="s">
        <v>482</v>
      </c>
      <c r="B13" s="9" t="n">
        <v>12.74</v>
      </c>
      <c r="C13" s="7" t="n">
        <v>12</v>
      </c>
    </row>
    <row r="14" spans="1:6">
      <c r="A14" s="4" t="s">
        <v>483</v>
      </c>
      <c r="B14" s="7" t="n">
        <v>3000000</v>
      </c>
      <c r="C14" s="7" t="n">
        <v>7700000</v>
      </c>
    </row>
    <row r="15" spans="1:6">
      <c r="A15" s="4" t="s">
        <v>484</v>
      </c>
    </row>
    <row r="16" spans="1:6">
      <c r="A16" s="3" t="s">
        <v>475</v>
      </c>
    </row>
    <row r="17" spans="1:6">
      <c r="A17" s="4" t="s">
        <v>481</v>
      </c>
      <c r="B17" s="5" t="n">
        <v>5972</v>
      </c>
      <c r="C17" s="5" t="n">
        <v>26915</v>
      </c>
    </row>
    <row r="18" spans="1:6">
      <c r="A18" s="4" t="s">
        <v>482</v>
      </c>
      <c r="B18" s="9" t="n">
        <v>3.07</v>
      </c>
      <c r="C18" s="9" t="n">
        <v>3.02</v>
      </c>
    </row>
    <row r="19" spans="1:6">
      <c r="A19" s="4" t="s">
        <v>483</v>
      </c>
      <c r="B19" s="7" t="n">
        <v>18000</v>
      </c>
      <c r="C19" s="7"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1</v>
      </c>
      <c r="D1" s="2" t="s">
        <v>1</v>
      </c>
    </row>
    <row r="2" spans="1:5">
      <c r="B2" s="2" t="s">
        <v>2</v>
      </c>
      <c r="C2" s="2" t="s">
        <v>72</v>
      </c>
      <c r="D2" s="2" t="s">
        <v>2</v>
      </c>
      <c r="E2" s="2" t="s">
        <v>72</v>
      </c>
    </row>
    <row r="3" spans="1:5">
      <c r="A3" s="3" t="s">
        <v>486</v>
      </c>
    </row>
    <row r="4" spans="1:5">
      <c r="A4" s="4" t="s">
        <v>94</v>
      </c>
      <c r="B4" s="7" t="n">
        <v>5874</v>
      </c>
      <c r="C4" s="7" t="n">
        <v>5101</v>
      </c>
      <c r="D4" s="7" t="n">
        <v>13313</v>
      </c>
      <c r="E4" s="7" t="n">
        <v>14669</v>
      </c>
    </row>
    <row r="5" spans="1:5">
      <c r="A5" s="3" t="s">
        <v>487</v>
      </c>
    </row>
    <row r="6" spans="1:5">
      <c r="A6" s="4" t="s">
        <v>488</v>
      </c>
      <c r="B6" s="5" t="n">
        <v>38191335</v>
      </c>
      <c r="C6" s="5" t="n">
        <v>38695099</v>
      </c>
      <c r="D6" s="5" t="n">
        <v>38310842</v>
      </c>
      <c r="E6" s="5" t="n">
        <v>38744963</v>
      </c>
    </row>
    <row r="7" spans="1:5">
      <c r="A7" s="4" t="s">
        <v>489</v>
      </c>
      <c r="B7" s="5" t="n">
        <v>39391284</v>
      </c>
      <c r="C7" s="5" t="n">
        <v>39839571</v>
      </c>
      <c r="D7" s="5" t="n">
        <v>39108573</v>
      </c>
      <c r="E7" s="5" t="n">
        <v>40016062</v>
      </c>
    </row>
    <row r="8" spans="1:5">
      <c r="A8" s="4" t="s">
        <v>490</v>
      </c>
      <c r="B8" s="9" t="n">
        <v>0.15</v>
      </c>
      <c r="C8" s="9" t="n">
        <v>0.13</v>
      </c>
      <c r="D8" s="9" t="n">
        <v>0.35</v>
      </c>
      <c r="E8" s="9" t="n">
        <v>0.38</v>
      </c>
    </row>
    <row r="9" spans="1:5">
      <c r="A9" s="4" t="s">
        <v>491</v>
      </c>
      <c r="B9" s="9" t="n">
        <v>0.15</v>
      </c>
      <c r="C9" s="9" t="n">
        <v>0.13</v>
      </c>
      <c r="D9" s="9" t="n">
        <v>0.34</v>
      </c>
      <c r="E9" s="9" t="n">
        <v>0.37</v>
      </c>
    </row>
    <row r="10" spans="1:5">
      <c r="A10" s="4" t="s">
        <v>492</v>
      </c>
      <c r="B10" s="5" t="n">
        <v>664760</v>
      </c>
      <c r="C10" s="5" t="n">
        <v>469691</v>
      </c>
      <c r="D10" s="5" t="n">
        <v>307718</v>
      </c>
      <c r="E10" s="5" t="n">
        <v>188369</v>
      </c>
    </row>
    <row r="11" spans="1:5">
      <c r="A11" s="4" t="s">
        <v>493</v>
      </c>
    </row>
    <row r="12" spans="1:5">
      <c r="A12" s="3" t="s">
        <v>487</v>
      </c>
    </row>
    <row r="13" spans="1:5">
      <c r="A13" s="4" t="s">
        <v>494</v>
      </c>
      <c r="B13" s="5" t="n">
        <v>309973</v>
      </c>
      <c r="C13" s="5" t="n">
        <v>319624</v>
      </c>
      <c r="D13" s="5" t="n">
        <v>333815</v>
      </c>
      <c r="E13" s="5" t="n">
        <v>430589</v>
      </c>
    </row>
    <row r="14" spans="1:5">
      <c r="A14" s="4" t="s">
        <v>424</v>
      </c>
    </row>
    <row r="15" spans="1:5">
      <c r="A15" s="3" t="s">
        <v>487</v>
      </c>
    </row>
    <row r="16" spans="1:5">
      <c r="A16" s="4" t="s">
        <v>494</v>
      </c>
      <c r="B16" s="5" t="n">
        <v>43829</v>
      </c>
      <c r="C16" s="5" t="n">
        <v>30477</v>
      </c>
      <c r="D16" s="5" t="n">
        <v>24697</v>
      </c>
      <c r="E16" s="5" t="n">
        <v>25673</v>
      </c>
    </row>
    <row r="17" spans="1:5">
      <c r="A17" s="4" t="s">
        <v>484</v>
      </c>
    </row>
    <row r="18" spans="1:5">
      <c r="A18" s="3" t="s">
        <v>487</v>
      </c>
    </row>
    <row r="19" spans="1:5">
      <c r="A19" s="4" t="s">
        <v>494</v>
      </c>
      <c r="B19" s="5" t="n">
        <v>846147</v>
      </c>
      <c r="C19" s="5" t="n">
        <v>794371</v>
      </c>
      <c r="D19" s="5" t="n">
        <v>439219</v>
      </c>
      <c r="E19" s="5" t="n">
        <v>8148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95</v>
      </c>
      <c r="B1" s="2" t="s">
        <v>71</v>
      </c>
      <c r="D1" s="2" t="s">
        <v>1</v>
      </c>
    </row>
    <row r="2" spans="1:6">
      <c r="B2" s="2" t="s">
        <v>2</v>
      </c>
      <c r="C2" s="2" t="s">
        <v>72</v>
      </c>
      <c r="D2" s="2" t="s">
        <v>2</v>
      </c>
      <c r="E2" s="2" t="s">
        <v>72</v>
      </c>
      <c r="F2" s="2" t="s">
        <v>29</v>
      </c>
    </row>
    <row r="3" spans="1:6">
      <c r="A3" s="3" t="s">
        <v>496</v>
      </c>
    </row>
    <row r="4" spans="1:6">
      <c r="A4" s="4" t="s">
        <v>497</v>
      </c>
      <c r="B4" s="4" t="s">
        <v>498</v>
      </c>
      <c r="C4" s="4" t="s">
        <v>499</v>
      </c>
      <c r="D4" s="4" t="s">
        <v>500</v>
      </c>
      <c r="E4" s="4" t="s">
        <v>501</v>
      </c>
    </row>
    <row r="5" spans="1:6">
      <c r="A5" s="4" t="s">
        <v>93</v>
      </c>
      <c r="B5" s="7" t="n">
        <v>1782</v>
      </c>
      <c r="C5" s="7" t="n">
        <v>2804</v>
      </c>
      <c r="D5" s="7" t="n">
        <v>4563</v>
      </c>
      <c r="E5" s="7" t="n">
        <v>8955</v>
      </c>
    </row>
    <row r="6" spans="1:6">
      <c r="A6" s="4" t="s">
        <v>502</v>
      </c>
      <c r="B6" s="7" t="n">
        <v>0</v>
      </c>
      <c r="D6" s="7" t="n">
        <v>0</v>
      </c>
      <c r="F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03</v>
      </c>
      <c r="B1" s="2" t="s">
        <v>1</v>
      </c>
    </row>
    <row r="2" spans="1:2">
      <c r="B2" s="2" t="s">
        <v>257</v>
      </c>
    </row>
    <row r="3" spans="1:2">
      <c r="A3" s="3" t="s">
        <v>504</v>
      </c>
    </row>
    <row r="4" spans="1:2">
      <c r="A4" s="4" t="s">
        <v>505</v>
      </c>
      <c r="B4" s="5" t="n">
        <v>2021</v>
      </c>
    </row>
    <row r="5" spans="1:2">
      <c r="A5" s="4" t="s">
        <v>506</v>
      </c>
      <c r="B5" s="11" t="n">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6:27:54Z</dcterms:created>
  <dcterms:modified xmlns:dcterms="http://purl.org/dc/terms/" xmlns:xsi="http://www.w3.org/2001/XMLSchema-instance" xsi:type="dcterms:W3CDTF">2018-10-18T16:27:54Z</dcterms:modified>
</cp:coreProperties>
</file>